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Basis of Presentation and Summa" sheetId="9" r:id="rId9"/>
    <s:sheet name="Discontinued Operations" sheetId="10" r:id="rId10"/>
    <s:sheet name="Inventories" sheetId="11" r:id="rId11"/>
    <s:sheet name="Property and Equipment" sheetId="12" r:id="rId12"/>
    <s:sheet name="Contracts in Progress" sheetId="13" r:id="rId13"/>
    <s:sheet name="Debt" sheetId="14" r:id="rId14"/>
    <s:sheet name="Geographic Information" sheetId="15" r:id="rId15"/>
    <s:sheet name="Income Taxes" sheetId="16" r:id="rId16"/>
    <s:sheet name="Stockholders' Equity" sheetId="17" r:id="rId17"/>
    <s:sheet name="Related Party Transactions" sheetId="18" r:id="rId18"/>
    <s:sheet name="Commitments and Contingencies" sheetId="19" r:id="rId19"/>
    <s:sheet name="Subsequent Events" sheetId="20" r:id="rId20"/>
    <s:sheet name="Basis of Presentation and Sum21" sheetId="21" r:id="rId21"/>
    <s:sheet name="Basis of Presentation and Sum22" sheetId="22" r:id="rId22"/>
    <s:sheet name="Inventories (Tables)" sheetId="23" r:id="rId23"/>
    <s:sheet name="Property and Equipment (Tables)" sheetId="24" r:id="rId24"/>
    <s:sheet name="Contracts in Progress (Tables)" sheetId="25" r:id="rId25"/>
    <s:sheet name="Debt (Tables)" sheetId="26" r:id="rId26"/>
    <s:sheet name="Geographic Information (Tables)" sheetId="27" r:id="rId27"/>
    <s:sheet name="Income Taxes (Tables)" sheetId="28" r:id="rId28"/>
    <s:sheet name="Stockholders' Equity (Tables)" sheetId="29" r:id="rId29"/>
    <s:sheet name="Basis of Presentation and Sum30" sheetId="30" r:id="rId30"/>
    <s:sheet name="Basis of Presentation and Sum31" sheetId="31" r:id="rId31"/>
    <s:sheet name="Basis of Presentation and Sum32" sheetId="32" r:id="rId32"/>
    <s:sheet name="Discontinued Operations (Detail" sheetId="33" r:id="rId33"/>
    <s:sheet name="Inventories (Details)" sheetId="34" r:id="rId34"/>
    <s:sheet name="Property and Equipment (Details" sheetId="35" r:id="rId35"/>
    <s:sheet name="Contracts in Progress (Details)" sheetId="36" r:id="rId36"/>
    <s:sheet name="Debt - Narrative (Details)" sheetId="37" r:id="rId37"/>
    <s:sheet name="Debt - Summary of Debt Componen" sheetId="38" r:id="rId38"/>
    <s:sheet name="Geographic Information - Summar" sheetId="39" r:id="rId39"/>
    <s:sheet name="Geographic Information - Summ40" sheetId="40" r:id="rId40"/>
    <s:sheet name="Income Taxes - Schedule of Bene" sheetId="41" r:id="rId41"/>
    <s:sheet name="Income Taxes - Narrative (Detai" sheetId="42" r:id="rId42"/>
    <s:sheet name="Stockholders' Equity - Warrants" sheetId="43" r:id="rId43"/>
    <s:sheet name="Stockholders' Equity - Stock-Ba" sheetId="44" r:id="rId44"/>
    <s:sheet name="Stockholders' Equity - Stock Op" sheetId="45" r:id="rId45"/>
    <s:sheet name="Stockholders' Equity - Restrict" sheetId="46" r:id="rId46"/>
    <s:sheet name="Related Party Transactions - Na" sheetId="47" r:id="rId47"/>
    <s:sheet name="Commitments and Contingencies -"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30, 2015</t>
  </si>
  <si>
    <t>Jul. 31, 2015</t>
  </si>
  <si>
    <t>Document and Entity Information [Abstract]</t>
  </si>
  <si>
    <t>Entity Registrant Name</t>
  </si>
  <si>
    <t>ENERGY FOCUS, INC/DE</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Trade accounts receivable less allowances of $200 and $323, respectively</t>
  </si>
  <si>
    <t>Inventories, net</t>
  </si>
  <si>
    <t>Prepaid and other current assets</t>
  </si>
  <si>
    <t>Total current assets</t>
  </si>
  <si>
    <t>Property and equipment, net</t>
  </si>
  <si>
    <t>Other assets</t>
  </si>
  <si>
    <t>Total assets</t>
  </si>
  <si>
    <t>Current liabilities:</t>
  </si>
  <si>
    <t>Accounts payable</t>
  </si>
  <si>
    <t>Accrued liabilities</t>
  </si>
  <si>
    <t>Accrued federal and state income taxes</t>
  </si>
  <si>
    <t>Accrued warranty reserve</t>
  </si>
  <si>
    <t>Deferred revenue</t>
  </si>
  <si>
    <t>Billings in excess of costs and estimated earnings on uncompleted contracts</t>
  </si>
  <si>
    <t>Credit line borrowings</t>
  </si>
  <si>
    <t>Total current liabilities</t>
  </si>
  <si>
    <t>Other liabilities</t>
  </si>
  <si>
    <t>Long-term debt</t>
  </si>
  <si>
    <t>Total liabilities</t>
  </si>
  <si>
    <t>STOCKHOLDERS' EQUITY</t>
  </si>
  <si>
    <t>Preferred stock, par value $0.0001 per share: Authorized: 2,000,000 shares in 2015 and 2014, Issued and outstanding: no shares in 2015 and 2014</t>
  </si>
  <si>
    <t>Common stock, par value $0.0001 per share: Authorized: 15,000,000 shares in 2015 and 2014. Issued and outstanding: 10,025,790 at June 30, 2015 and 9,423,975 at December 31, 2014</t>
  </si>
  <si>
    <t>Additional paid-in capital</t>
  </si>
  <si>
    <t>Accumulated other comprehensive income</t>
  </si>
  <si>
    <t>Accumulated deficit</t>
  </si>
  <si>
    <t>Total stockholders' equity</t>
  </si>
  <si>
    <t>Total liabilities and stockholders' equity</t>
  </si>
  <si>
    <t>Condensed Consolidated Balance Sheets (Parentheticals) - USD ($) $ in Thousands</t>
  </si>
  <si>
    <t>Statement of Financial Position [Abstract]</t>
  </si>
  <si>
    <t>Trade 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4</t>
  </si>
  <si>
    <t>Income Statement [Abstract]</t>
  </si>
  <si>
    <t>Net sales</t>
  </si>
  <si>
    <t>Cost of sales</t>
  </si>
  <si>
    <t>Gross profit</t>
  </si>
  <si>
    <t>Operating expenses:</t>
  </si>
  <si>
    <t>Product development</t>
  </si>
  <si>
    <t>Selling, general, and administrative</t>
  </si>
  <si>
    <t>Total operating expenses</t>
  </si>
  <si>
    <t>Operating income (loss)</t>
  </si>
  <si>
    <t>Other expenses (income):</t>
  </si>
  <si>
    <t>Interest expense</t>
  </si>
  <si>
    <t>Other (income) expenses</t>
  </si>
  <si>
    <t>Income (loss) from continuing operations before income taxes</t>
  </si>
  <si>
    <t>Provision for (benefit from) income taxes</t>
  </si>
  <si>
    <t>Income (loss) from continuing operations</t>
  </si>
  <si>
    <t>Discontinued operations:</t>
  </si>
  <si>
    <t>Loss from discontinued operations</t>
  </si>
  <si>
    <t>Loss on sale of discontinued operations</t>
  </si>
  <si>
    <t>Net income (loss)</t>
  </si>
  <si>
    <t>Net income (loss) per share - basic:</t>
  </si>
  <si>
    <t>From continuing operations (in dollars per share)</t>
  </si>
  <si>
    <t>From discontinued operations (in dollars per share)</t>
  </si>
  <si>
    <t>Net income (loss) per share - basic (in dollars per share)</t>
  </si>
  <si>
    <t>Net income (loss) per share - diluted:</t>
  </si>
  <si>
    <t>Net income (loss) per share - diluted (in dollars per share)</t>
  </si>
  <si>
    <t>Weighted average shares used in computing net income (loss) per share:</t>
  </si>
  <si>
    <t>Basic (in shares)</t>
  </si>
  <si>
    <t>Diluted (in shares)</t>
  </si>
  <si>
    <t>Condensed Consolidated Statements of Comprehensive Income (Loss) - USD ($) $ in Thousands</t>
  </si>
  <si>
    <t>Statement of Comprehensive Income [Abstract]</t>
  </si>
  <si>
    <t>Other comprehensive (loss) income:</t>
  </si>
  <si>
    <t>Foreign currency translation adjustments</t>
  </si>
  <si>
    <t>Comprehensive income (loss)</t>
  </si>
  <si>
    <t>Condensed Consolidated Statement of Stockholders' Equity Condensed Consolidated Statement of Stockholders' Equity - 6 months ended Jun. 30, 2015 - USD ($) shares in Thousands, $ in Thousands</t>
  </si>
  <si>
    <t>Total</t>
  </si>
  <si>
    <t>Common Stock [Member]</t>
  </si>
  <si>
    <t>Additional Paid-in Capital [Member]</t>
  </si>
  <si>
    <t>Accumulated Other Comprehensive Income [Member]</t>
  </si>
  <si>
    <t>Accumulated Deficit [Member]</t>
  </si>
  <si>
    <t>Balance at the beginning of the period at Dec. 31, 2014</t>
  </si>
  <si>
    <t>Balance at the beginning of the period (shares) at Dec. 31, 2014</t>
  </si>
  <si>
    <t>Issuance of common stock under employee stock option and stock purchase plans</t>
  </si>
  <si>
    <t>Issuance of common stock under employee stock option and stock purchase plans (shares)</t>
  </si>
  <si>
    <t>Stock-based compensation</t>
  </si>
  <si>
    <t>Issuance of common stock upon the exercise of warrants</t>
  </si>
  <si>
    <t>Issuance of common stock upon the exercise of warrants (shares)</t>
  </si>
  <si>
    <t>Foreign currency translation adjustment</t>
  </si>
  <si>
    <t>Balance at the end of the period at Jun. 30, 2015</t>
  </si>
  <si>
    <t>Balance at the end of the period (shares) at Jun. 30, 2015</t>
  </si>
  <si>
    <t>Condensed Consolidated Statements of Cash Flows - USD ($) $ in Thousands</t>
  </si>
  <si>
    <t>Cash flows from operating activities:</t>
  </si>
  <si>
    <t>Adjustments to reconcile net income (loss) to net cash provided by (used in) operating activities:</t>
  </si>
  <si>
    <t>Depreciation</t>
  </si>
  <si>
    <t>Provision for doubtful accounts receivable</t>
  </si>
  <si>
    <t>Amortization of intangible assets</t>
  </si>
  <si>
    <t>Amortization of discounts on long-term borrowings and acquisition related liabilities</t>
  </si>
  <si>
    <t>Amortization of loan origination fees</t>
  </si>
  <si>
    <t>Changes in operating assets and liabilities:</t>
  </si>
  <si>
    <t>Trade accounts receivable, inventories, and other assets</t>
  </si>
  <si>
    <t>Accounts payable, accrued liabilities, accrued federal and state income taxes, and accrued warranty reserve</t>
  </si>
  <si>
    <t>Total adjustments</t>
  </si>
  <si>
    <t>Net cash provided by (used in) operating activities</t>
  </si>
  <si>
    <t>Cash flows from investing activities:</t>
  </si>
  <si>
    <t>Acquisitions of property and equipment</t>
  </si>
  <si>
    <t>Proceeds from the sale of property and equipment</t>
  </si>
  <si>
    <t>Net cash (used in) provided by investing activities</t>
  </si>
  <si>
    <t>Cash flows from financing activities:</t>
  </si>
  <si>
    <t>Proceeds from warrants exercised</t>
  </si>
  <si>
    <t>Proceeds from issuances of common stock, net</t>
  </si>
  <si>
    <t>Proceeds from exercises of stock options and employee stock purchase plan purchases</t>
  </si>
  <si>
    <t>Payments on other borrowings</t>
  </si>
  <si>
    <t>Net proceeds on credit line borrowings</t>
  </si>
  <si>
    <t>Net cash provided by financing activities</t>
  </si>
  <si>
    <t>Effect of exchange rate changes on cash</t>
  </si>
  <si>
    <t>Net increase (decrease) in cash and cash equivalents</t>
  </si>
  <si>
    <t>Cash and cash equivalents, beginning of period</t>
  </si>
  <si>
    <t>Cash and cash equivalents, end of period</t>
  </si>
  <si>
    <t>Classification of cash and cash equivalents:</t>
  </si>
  <si>
    <t>Restricted cash held</t>
  </si>
  <si>
    <t>Cash held in escrow</t>
  </si>
  <si>
    <t>Supplemental disclosures for non-cash financing activities:</t>
  </si>
  <si>
    <t>Conversion of subordinated convertible debt to equity, net of discount amortization</t>
  </si>
  <si>
    <t>Nature of Operations</t>
  </si>
  <si>
    <t>Disclosure Text Block [Abstract]</t>
  </si>
  <si>
    <t>NATURE OF OPERATIONS Energy Focus, Inc. and its subsidiaries engage in the design, development, manufacturing, marketing, and installation of energy-efficient lighting systems. Prior to 2015, we provided turnkey, high-quality, energy-efficient lighting application alternatives, primarily to the existing public-sector building market, and reported this business as a separate “solutions” segment. However, in the third quarter of 2014, we began shifting our focus away from the turnkey solutions business to align our resources with developing and selling our energy-efficient LED products into the commercial and government markets. During the first quarter of 2015, we completed all outstanding solutions-based projects and are no longer accepting new solutions-based projects. As such, our management has determined that the Company operates in a single industry segment. Additionally, product development remains a key focus for us. Our product development team is dedicated to developing and designing leading-edge technology LED lighting products, and we have curtailed our efforts on bidding on research contracts and grants.</t>
  </si>
  <si>
    <t>Basis of Presentation and Summary of Significant Accounting Policies</t>
  </si>
  <si>
    <t>Accounting Policies [Abstract]</t>
  </si>
  <si>
    <t>BASIS OF PRESENTATION AND SUMMARY OF SIGNIFICANT ACCOUNTING POLICIES Basis of presentation The condensed consolidated financial statements (“financial statements”) include the accounts of the Company and its subsidiaries, Energy Focus LED Solutions, LLC (“EFLS”) in Solon, Ohio, and Crescent Lighting Limited (“CLL”), and its subsidiary, Energy Focus Europe, Ltd, each located in the United Kingdom. All significant inter-company balances and transactions have been eliminated. Please refer to Note 13. Subsequent Events, for information about our disposition of CLL subsequent to June 30, 2015 . We have prepared the accompanying financial data for the three and six months ended June 30, 2015 and 2014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2014 Annual Report. In the opinion of management, the accompanying financial statements contain all normal and recurring adjustments necessary to present fairly our Condensed Consolidated Balance Sheets as of June 30, 2015 and December 31, 2014 , Condensed Consolidated Statements of Operations for the three and six months ended June 30, 2015 and 2014 , Condensed Consolidated Statements of Comprehensive Income (Loss) for the three and six months ended June 30, 2015 and 2014 , Condensed Consolidated Statement of Stockholders’ Equity for the six months ended June 30, 2015 , and Condensed Consolidated Statements of Cash Flows for the six months ended June 30, 2015 and 2014 .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revenues recognized on a percentage-of-completion basi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Reclassifications Certain prior period amounts have been reclassified within the financial statements, and related notes thereto, to be consistent with current period presentation. Certain risks and concentrations We have certain customers whose net sales individually represented 10 percent or more of our total net sales, or whose net trade accounts receivable balance individually represented 10 percent or more of our total net trade accounts receivable, as follows: For the three months ended June 30, 2015 , one customer accounted for approximately 77 percent of net sales. For the three months ended June 30, 2014 , two customers accounted for approximately 43 percent of net sales. For the six months ended June 30, 2015 , one customer accounted for approximately 79 percent of net sales. For the six months ended June 30, 2014 , two customers accounted for approximately 34 percent of net sales. At June 30, 2015 , one customer accounted for approximately 64 percent of net trade accounts receivable. At December 31, 2014 , three customers accounted for approximately 79 percent of net trade accounts receivable. Recent accounting pronouncements In January 2015, the Financial Accounting Standards Board (“FASB”) issued Accounting Standards Update (“ASU”) No. 2015-01, Income Statement-Extraordinary and Unusual Items (Subtopic 225-20): Simplifying Income Statement Presentation by Eliminating the Concept of Extraordinary Items, which provides guidance on simplifying income statement presentation by eliminating the concept of extraordinary items from U.S. GAAP. The amendments in this update are effective for fiscal years, and interim periods within those fiscal years, beginning after December 15, 2015.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May 2014, the FASB issued ASU No. 2014-09, Revenue Recognition - Revenue from Contracts with Customers , which is a comprehensive revenue recognition standard that will supersede nearly all existing revenue recognition guidance under U.S. GAAP. The standard was to be effective for interim and annual periods beginning after December 15, 2016. However, on July 9, 2015, the FASB decided to delay the effective date of the standard by one year. Either full retrospective adoption or modified retrospective adoption is permitted. We are in the process of evaluating the impact of the standard. In April 2014, the FASB issued ASU No. 2014-08, Presentation of Financial Statements (Topic 205) and Property, Plant, and Equipment (Topic 360): Reporting Discontinued Operations and Disclosures of Disposals of Components of an Entity , which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standard is effective for interim and annual periods beginning after December 15, 2014. We have evaluated the accounting guidance and determined that this update will have no effect on our consolidated financial statements. Update to significant accounting policies There have been no material changes to our significant accounting policies, as compared to those described in our 2014 Annual Report. Net income (loss) per share Basic earnings (loss) per share is computed by dividing net income (loss) available to common stockholders by the weighted average number of common shares outstanding during the period, excluding the effects of any potentially dilutive securities. Diluted earnings (loss) per share gives effect to all dilutive potential common shares outstanding during the period. Dilutive potential common shares consist of incremental shares upon the exercise of stock options and warrants, unless the effect would be anti-dilutive. The following is a reconciliation of the numerator and denominator of the basic and diluted net income (loss) per share computations for the periods presented below (in thousands): Three months ended Six months ended 2015 2014 2015 2014 Numerator: Income (loss) from continuing operations $ 2,147 $ (622 ) $ 3,312 $ (4,672 ) Loss from discontinued operations (36 ) — (72 ) (20 ) Net income (loss) $ 2,111 $ (622 ) $ 3,240 $ (4,692 ) Denominator: Basic weighted average common shares outstanding 10,019 7,836 9,846 6,512 Potential common shares from options and warrants 119 — 212 — Diluted weighted average shares 10,138 7,836 10,058 6,512 As a result of the net loss we incurred for the three and six months ended June 30, 2014 , approximately 483 thousand and 1.7 million options, warrants, and convertible securities, respectively, were excluded from the net loss per share calculation, as their inclusion would have been anti-dilutive. Product warranties We warrant finished goods against defects in material and workmanship under normal use and service for periods generally between one and five years. Settlement costs consist of actual amounts expensed for warranty which are largely a result of the cost of replacement products. A liability for the estimated future costs under product warranties is maintained for products and services outstanding under warranty. The following table summarizes warranty activity for the periods indicated (in thousands): Three months ended Six months ended 2015 2014 2015 2014 Balance at beginning of period $ 503 $ 75 $ 188 $ 75 Accruals for warranties issued — 4 352 20 Settlements made during the period (in cash or in kind) (32 ) (11 ) (69 ) (27 ) Accrued warranty reserve $ 471 $ 68 $ 471 $ 68</t>
  </si>
  <si>
    <t>Discontinued Operations</t>
  </si>
  <si>
    <t>Discontinued Operations and Disposal Groups [Abstract]</t>
  </si>
  <si>
    <t>DISCONTINUED OPERATIONS In November 2013, we sold our pool products business for a cash purchase price of $5.2 million . The Purchase Agreement provided for an escrow of $500 thousand of the purchase price to secure customary indemnification obligations with respect to our representations, warranties, covenants and other obligations under the Purchase Agreement. At June 30, 2015 , $300 thousand remained in escrow subject to the resolution of outstanding buyer claims. Additionally, we participated in a mediation meeting with the buyer during the quarter ended June 30, 2015 and continue to engage in settlement discussions, but remain unable to estimate a range of reasonably possible loss. For more information on this matter and the cash remaining in escrow, please refer to Note 17. Legal matters, included under Item 8. of our 2014 Annual Report.</t>
  </si>
  <si>
    <t>Inventories</t>
  </si>
  <si>
    <t>Inventory Disclosure [Abstract]</t>
  </si>
  <si>
    <t>INVENTORIES Inventories are stated at the lower of standard cost (which approximates actual cost determined using the first-in, first-out cost method) or market, and consist of the following, net of reserves (in thousands): June 30, December 31, Raw materials $ 3,904 $ 3,183 Finished goods 5,943 4,100 Inventories, net $ 9,847 $ 7,283</t>
  </si>
  <si>
    <t>Property and Equipment</t>
  </si>
  <si>
    <t>Property, Plant and Equipment [Abstract]</t>
  </si>
  <si>
    <t>PROPERTY AND EQUIPMENT Property and equipment are stated at cost and depreciated using the straight-line method over the estimated useful lives of the related assets and consist of the following (in thousands): June 30, December 31, Equipment (useful life 3 to 15 years) $ 1,608 $ 1,495 Tooling (useful life 2 to 5 years) 865 865 Furniture and fixtures (useful life 5 years) 102 92 Computer software (useful life 3 years) 452 452 Leasehold improvements (the shorter of useful life or lease life) 573 572 Construction in progress 257 18 Property and equipment at cost 3,857 3,494 Less: accumulated depreciation (3,125 ) (3,015 ) Property and equipment, net $ 732 $ 479 Depreciation expense was $55 thousand and $57 thousand for the three months ended June 30, 2015 and 2014 , respectively. For the six months ended June 30, 2015 and 2014 , depreciation expense was $107 thousand and $114 thousand , respectively.</t>
  </si>
  <si>
    <t>Contracts in Progress</t>
  </si>
  <si>
    <t>Receivables [Abstract]</t>
  </si>
  <si>
    <t>Contracts In Progress</t>
  </si>
  <si>
    <t>CONTRACTS IN PROGRESS Billings in excess of costs and estimated earnings on contracts in progress are summarized in the following table for the periods indicated (in thousands): June 30, December 31, Costs incurred on uncompleted contracts $ — $ 6,707 Estimated earnings — 1,507 Total revenues — 8,214 Less: billings to date — 8,237 Total $ — $ (23 ) Balance sheet classification: Billings in excess of costs and estimated earnings on uncompleted contracts $ — $ 23 As a result of completing all outstanding solutions-based projects during the first quarter of 2015 , there were no remaining contracts in progress as of June 30, 2015 .</t>
  </si>
  <si>
    <t>Debt</t>
  </si>
  <si>
    <t>Debt Disclosure [Abstract]</t>
  </si>
  <si>
    <t>DEBT Credit facilities On December 22, 2011, we entered into a $4.5 million revolving line of credit (“credit facility”) with Rosenthal &amp; Rosenthal. The total loan amount available to us under the line of credit is equal to 85 percent of our net, eligible receivables, plus available inventory ( 50 percent of the lower of cost or market value of eligible inventory, or $250 thousand , whichever is less). The credit facility is secured by a lien on our domestic assets. The interest rate for borrowing on accounts receivable is 8.5 percent , on inventories 10 percent , and on overdrafts 13 percent . Additionally, there is an annual 1 percent facility fee on the entire $4.5 million amount of the credit facility payable at the beginning of the year. The agreement automatically renews from year to year each December 31st unless we provide requisite notice to Rosenthal 60 days in advance of the renewal date. Additionally, Rosenthal has the right to terminate the agreement at any time by providing 60 days written notice to us. As defined in the agreement, we are required to comply with certain financial covenants, measured quarterly, including a tangible net worth amount and a working capital amount. We were in compliance with the financial covenants as of June 30, 2015 . Borrowings under the revolving line of credit were $455 thousand and $453 thousand at June 30, 2015 and December 31, 2014 , respectively, and were recorded in the Condensed Consolidated Balance Sheets as a current liability under the caption “ Credit line borrowings .” At June 30, 2015 , there was approximately $1.7 million available for us to borrow under this line of credit. In January 2015, the invoice discounting arrangement we had in place for our subsidiary in the United Kingdom was terminated. As of June 30, 2015 , we had not entered into any new financing arrangements for the subsidiary. Under the terms of the old arrangement, the amount available for borrowing was based at 80 percent of their eligible sales ledger. The interest rate for borrowing under the arrangement was 3.02 percent . While the arrangement was still in effect as of December 31, 2014 , there were no borrowings outstanding. Borrowings The components of debt at June 30, 2015 and December 31, 2014 were as follows (in thousands): June 30, December 31, Unsecured promissory note - Quercus Trust (1) $ 70 $ 70 Long-term debt $ 70 $ 70 (1) Note matures on June 1, 2109 and bears interest at 1 percent . For a full description of our debt financing, please refer to Note 9. Debt, included under Item 8. of our 2014 Annual Report.</t>
  </si>
  <si>
    <t>Geographic Information</t>
  </si>
  <si>
    <t>Segment Reporting [Abstract]</t>
  </si>
  <si>
    <t>GEOGRAPHIC INFORMATION The following provides a geographic summary of net sales for the periods indicated (in thousands): Three months ended Six months ended 2015 2014 2015 2014 United States $ 16,219 $ 5,590 $ 28,822 $ 9,873 International 402 1,109 944 1,745 Net sales $ 16,621 $ 6,699 $ 29,766 $ 11,618 A geographic summary of long-lived, fixed assets is presented as follows (in thousands): June 30, December 31, United States $ 715 $ 456 International 17 23 Long-lived assets, net $ 732 $ 479</t>
  </si>
  <si>
    <t>Income Taxes</t>
  </si>
  <si>
    <t>Income Tax Disclosure [Abstract]</t>
  </si>
  <si>
    <t>INCOME TAXES At June 30, 2015 , we had $923 thousand recorded in the Condensed Consolidated Balance Sheets under the caption, " Accrued federal and state income taxes " for U.S. federal and various states income tax after the application of the annual limitation set forth under Section 382 of the Internal Revenue Code ("IRC"). The following table provides a detailed breakout of the provision for (benefit from) income taxes for the periods indicated (in thousands): Three months ended Six months ended 2015 2014 2015 2014 Current: U.S. federal $ 813 $ — $ 813 $ — State 110 (1 ) 110 (2 ) Foreign — — (10 ) — Provision for (benefit from) income taxes $ 923 $ (1 ) $ 913 $ (2 ) For the three months ended June 30, 2015 , we had $923 thousand recorded to the provision for income taxes for U.S. federal and various states income tax after the application of the annual limitation set forth under Section 382 of the IRC. For the three months ended June 30, 2014 , benefit from income taxes was $1 thousand , and resulted from state and local tax credits received by what was formerly known as our "Solutions" segment. For the six months ended June 30, 2015 , provision for income taxes was $913 thousand for U.S. federal and various states income tax after the application of the annual limitation set forth under Section 382 of the IRC. For the six months ended June 30, 2014 , benefit from income taxes was $2 thousand , and resulted from state and local tax credits received by what was formerly known as our "Solutions" segment. At June 30, 2015 , we had a full valuation allowance recorded against our deferred tax assets. The valuation allowance was recorded due to uncertainties related to our ability to utilize the deferred tax assets; primarily consisting of certain net operating losses carried forward. The valuation allowance is based upon management’s estimates of taxable income by jurisdiction and the periods over which the deferred tax assets will be recoverable. At December 31, 2014 , we had a net operating loss carry-forward of approximately $75.4 million for U.S. federal, state, and local income tax purposes. However, due to changes in our capital structure, approximately $23.9 million of this amount is available to offset future taxable income after the application of the limitations found under Section 382 of the IRC. If not utilized, these carry-forwards will begin to expire in 2021 for federal purposes and in 2021 or sooner for state and local purposes. Additionally, the changes to our capital structure have subjected, and will continue to subject our net operating loss carry-forward to an annual limitation. This limitation will significantly restrict our ability to utilize the carry-forward to offset taxable income in future periods. At December 31, 2014 , we had a foreign net operating loss carry-forward of approximately $1.6 million denominated in British pounds and based on the exchange rate at that date, related to our operations in the United Kingdom. Based on current tax law in the United Kingdom, net operating losses may be carried forward to offset future profits of the same trade for an indefinite period of time until fully utilized. For a full discussion of the estimated restrictions on our utilization of net operating loss carry-forwards, please refer to Note 14. Income taxes, included under Item 8. of our 2014 Annual Report.</t>
  </si>
  <si>
    <t>Stockholders' Equity</t>
  </si>
  <si>
    <t>Stockholders' Equity Note [Abstract]</t>
  </si>
  <si>
    <t>STOCKHOLDERS’ EQUITY Warrants A summary of warrant activity for the six months ended June 30, 2015 is shown as follows: Warrants Weighted Outstanding at December 31, 2014 969,549 $ 4.61 Exercised (582,549 ) 4.30 Canceled/forfeited (55,000 ) 4.30 Expired (240,000 ) 5.34 Outstanding at June 30, 2015 92,000 $ 4.86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indicated (in thousands): Three months ended Six months ended 2015 2014 2015 2014 Cost of sales $ 15 $ 4 $ 18 $ 6 Product development 13 3 16 2 Selling, general, and administrative 144 128 250 250 Total stock-based compensation $ 172 $ 135 $ 284 $ 258 Total unearned stock-based compensation was $1.1 million at June 30, 2015 , compared to $494.5 thousand at June 30, 2014 . These costs will be charged to expense and amortized on a straight-line basis in subsequent periods. The weighted average period over which the unearned compensation at June 30, 2015 is expected to be recognized is approximately 2.3 years.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Six months ended 2015 2014 Fair value of options issued $ 4.11 $ 3.34 Exercise price $ 5.54 $ 4.34 Expected life of option (in years) 5.8 years 5.6 years Risk-free interest rate 1.7 % 1.8 % Expected volatility 88.3 % 98.1 % Dividend yield 0.0 % 0.0 % A summary of option activity under all plans for the six months ended June 30, 2015 is shown as follows: Number of Weighted Weighted Outstanding at December 31, 2014 459,271 $ 8.95 Granted 223,500 5.54 Exercised (10,393 ) 3.71 Canceled/forfeited (78,008 ) 6.02 Expired (5,900 ) 96.00 Outstanding at June 30, 2015 588,470 $ 7.26 8.3 years Vested and expected to vest at June 30, 2015 531,671 $ 7.45 8.2 years Exercisable at June 30, 2015 303,011 $ 9.00 7.4 years Restricted stock units A summary of restricted stock unit activity under all plans for the six months ended June 30, 2015 is shown as follows: Restricted Weighted Weighted Outstanding at December 31, 2014 — $ — Granted 62,750 5.50 Canceled/forfeited (5,500 ) 5.47 Outstanding at June 30, 2015 57,250 $ 5.51 1.7 years</t>
  </si>
  <si>
    <t>Related Party Transactions</t>
  </si>
  <si>
    <t>Related Party Transactions [Abstract]</t>
  </si>
  <si>
    <t>RELATED PARTY TRANSACTIONS 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the Board of Directors. Mr. Tu is also the Founder, Chief Executive Officer and Chief Investment Officer of 5 Elements Global Advisors, an investment advisory and management company managing the holdings of 5 Elements Global Fund LP, which was a beneficial owner of more than 5 percent of our common stock prior to the August 2014 registered offering. 5 Elements Global Advisors focuses on investing in clean energy companies with breakthrough, commercialized technologies, and near-term profitability potential. Mr. Tu is also Co-Founder and Managing Partn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 percent ownership interest in 5 Elements Energy Efficiencies (BVI) Ltd., a beneficial owner of more than 5 percent of our common stock. Yeh-Mei Cheng controls 5 Elements Energy Efficiencies (BVI) Ltd. and owns the other 50 percent . She is Co-Founder of Communal International Ltd. with Mr. Tu and the mother of Simon Cheng, a current member of our Board of Directors and an employee of the Company. On February 27, 2012, we entered into an Asian Business Development/Collaboration Agreement with Communal. The agreement has a term of 60 months . Additionally, during the term of the agreement, we will pay Communal a 5 percent commission on the net sales that occur within the territory, as defined by the agreement. We have incurred no commissions due under this agreement through June 30, 2015 . Effective January 1, 2013, the Asian Business Development/Collaboration Agreement with Communal was amended to reflect the extension of the terms of the Agreement for an additional 12 months , and the addition of certain services and countries in the territory covered by the Agreement. In connection with the amended and restated Agreement, nothing was paid during the first three and six months of 2015 and 2014 , respectively. We recorded expenses of $56 thousand and $113 thousand under this agreement during the first three and six months of 2015 and 2014 , respectively. At June 30, 2015 , we had $113 thousand relating to this agreement included under the caption, “ Prepaid and other current assets ” in the Condensed Consolidated Balance Sheets.</t>
  </si>
  <si>
    <t>Commitments and Contingencies</t>
  </si>
  <si>
    <t>Commitments and Contingencies Disclosure [Abstract]</t>
  </si>
  <si>
    <t>COMMITMENTS AND CONTINGENCIES On December 22, 2014, a former employee filed a lawsuit against us in the Superior Court of the State of California, County of San Diego, known as Merl Toyer v. Energy Focus, Inc., et al., alleging wrongful termination and other claims related to his employment with us. We subsequently removed the case to the United States District Court for the Southern District of California. On May 1, 2015, we entered into a settlement agreement with the plaintiff, which assigns no culpability to any party and provides for a payment by us in exchange for full settlement and release of his claims. At June 30, 2015 , the total settlement amount had been paid to the plaintiff. For the six months ended June 30, 2015 , we had $330 thousand included in the Condensed Consolidated Statements of Operations under the caption, "Selling, general, and administrative" for this amount.</t>
  </si>
  <si>
    <t>Subsequent Events</t>
  </si>
  <si>
    <t>Subsequent Events [Abstract]</t>
  </si>
  <si>
    <t>SUBSEQUENT EVENTS On August 4, 2015 , we entered into a Share Sale Agreement with John Harris, the managing director of CLL, our wholly-owned subsidiary in the United Kingdom, pursuant to which Mr. Harris acquired CLL from us for nominal consideration. We forgave inter-company balances owed by CLL to the Company in connection with the transaction, but we do not expect the loss on the transaction to be material to our results. Net sales for CLL were $923 thousand for the six months ended June 30, 2015 , and represent an insignificant percentage of our total sales.</t>
  </si>
  <si>
    <t>Basis of Presentation and Summary of Significant Accounting Policies (Policies)</t>
  </si>
  <si>
    <t>Basis of presentation</t>
  </si>
  <si>
    <t>Basis of presentation The condensed consolidated financial statements (“financial statements”) include the accounts of the Company and its subsidiaries, Energy Focus LED Solutions, LLC (“EFLS”) in Solon, Ohio, and Crescent Lighting Limited (“CLL”), and its subsidiary, Energy Focus Europe, Ltd, each located in the United Kingdom. All significant inter-company balances and transactions have been eliminated. Please refer to Note 13. Subsequent Events, for information about our disposition of CLL subsequent to June 30, 2015 . We have prepared the accompanying financial data for the three and six months ended June 30, 2015 and 2014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2014 Annual Report. In the opinion of management, the accompanying financial statements contain all normal and recurring adjustments necessary to present fairly our Condensed Consolidated Balance Sheets as of June 30, 2015 and December 31, 2014 , Condensed Consolidated Statements of Operations for the three and six months ended June 30, 2015 and 2014 , Condensed Consolidated Statements of Comprehensive Income (Loss) for the three and six months ended June 30, 2015 and 2014 , Condensed Consolidated Statement of Stockholders’ Equity for the six months ended June 30, 2015 , and Condensed Consolidated Statements of Cash Flows for the six months ended June 30, 2015 and 2014 .</t>
  </si>
  <si>
    <t>Use of estimates</t>
  </si>
  <si>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revenues recognized on a percentage-of-completion basi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Reclassifications</t>
  </si>
  <si>
    <t>Reclassifications Certain prior period amounts have been reclassified within the financial statements, and related notes thereto, to be consistent with current period presentation.</t>
  </si>
  <si>
    <t>Certain risks and concentrations</t>
  </si>
  <si>
    <t>Certain risks and concentrations We have certain customers whose net sales individually represented 10 percent or more of our total net sales, or whose net trade accounts receivable balance individually represented 10 percent or more of our total net trade accounts receivable</t>
  </si>
  <si>
    <t>Recent accounting pronouncements</t>
  </si>
  <si>
    <t>Recent accounting pronouncements In January 2015, the Financial Accounting Standards Board (“FASB”) issued Accounting Standards Update (“ASU”) No. 2015-01, Income Statement-Extraordinary and Unusual Items (Subtopic 225-20): Simplifying Income Statement Presentation by Eliminating the Concept of Extraordinary Items, which provides guidance on simplifying income statement presentation by eliminating the concept of extraordinary items from U.S. GAAP. The amendments in this update are effective for fiscal years, and interim periods within those fiscal years, beginning after December 15, 2015.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May 2014, the FASB issued ASU No. 2014-09, Revenue Recognition - Revenue from Contracts with Customers , which is a comprehensive revenue recognition standard that will supersede nearly all existing revenue recognition guidance under U.S. GAAP. The standard was to be effective for interim and annual periods beginning after December 15, 2016. However, on July 9, 2015, the FASB decided to delay the effective date of the standard by one year. Either full retrospective adoption or modified retrospective adoption is permitted. We are in the process of evaluating the impact of the standard. In April 2014, the FASB issued ASU No. 2014-08, Presentation of Financial Statements (Topic 205) and Property, Plant, and Equipment (Topic 360): Reporting Discontinued Operations and Disclosures of Disposals of Components of an Entity , which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standard is effective for interim and annual periods beginning after December 15, 2014. We have evaluated the accounting guidance and determined that this update will have no effect on our consolidated financial statements.</t>
  </si>
  <si>
    <t>Net income (loss) per share</t>
  </si>
  <si>
    <t>Net income (loss) per share Basic earnings (loss) per share is computed by dividing net income (loss) available to common stockholders by the weighted average number of common shares outstanding during the period, excluding the effects of any potentially dilutive securities. Diluted earnings (loss) per share gives effect to all dilutive potential common shares outstanding during the period. Dilutive potential common shares consist of incremental shares upon the exercise of stock options and warrants, unless the effect would be anti-dilutive.</t>
  </si>
  <si>
    <t>Product warranties</t>
  </si>
  <si>
    <t>Product warranties We warrant finished goods against defects in material and workmanship under normal use and service for periods generally between one and five years. Settlement costs consist of actual amounts expensed for warranty which are largely a result of the cost of replacement products. A liability for the estimated future costs under product warranties is maintained for products and services outstanding under warranty.</t>
  </si>
  <si>
    <t>Basis of Presentation and Summary of Significant Accounting Policies (Tables)</t>
  </si>
  <si>
    <t>Reconciliation of basic and diluted income (loss) per share</t>
  </si>
  <si>
    <t>The following is a reconciliation of the numerator and denominator of the basic and diluted net income (loss) per share computations for the periods presented below (in thousands): Three months ended Six months ended 2015 2014 2015 2014 Numerator: Income (loss) from continuing operations $ 2,147 $ (622 ) $ 3,312 $ (4,672 ) Loss from discontinued operations (36 ) — (72 ) (20 ) Net income (loss) $ 2,111 $ (622 ) $ 3,240 $ (4,692 ) Denominator: Basic weighted average common shares outstanding 10,019 7,836 9,846 6,512 Potential common shares from options and warrants 119 — 212 — Diluted weighted average shares 10,138 7,836 10,058 6,512</t>
  </si>
  <si>
    <t>Schedule of warranty activity</t>
  </si>
  <si>
    <t>The following table summarizes warranty activity for the periods indicated (in thousands): Three months ended Six months ended 2015 2014 2015 2014 Balance at beginning of period $ 503 $ 75 $ 188 $ 75 Accruals for warranties issued — 4 352 20 Settlements made during the period (in cash or in kind) (32 ) (11 ) (69 ) (27 ) Accrued warranty reserve $ 471 $ 68 $ 471 $ 68</t>
  </si>
  <si>
    <t>Inventories (Tables)</t>
  </si>
  <si>
    <t>Schedule of inventory</t>
  </si>
  <si>
    <t>Inventories are stated at the lower of standard cost (which approximates actual cost determined using the first-in, first-out cost method) or market, and consist of the following, net of reserves (in thousands): June 30, December 31, Raw materials $ 3,904 $ 3,183 Finished goods 5,943 4,100 Inventories, net $ 9,847 $ 7,283</t>
  </si>
  <si>
    <t>Property and Equipment (Tables)</t>
  </si>
  <si>
    <t>Schedule of property and equipment</t>
  </si>
  <si>
    <t>Property and equipment are stated at cost and depreciated using the straight-line method over the estimated useful lives of the related assets and consist of the following (in thousands): June 30, December 31, Equipment (useful life 3 to 15 years) $ 1,608 $ 1,495 Tooling (useful life 2 to 5 years) 865 865 Furniture and fixtures (useful life 5 years) 102 92 Computer software (useful life 3 years) 452 452 Leasehold improvements (the shorter of useful life or lease life) 573 572 Construction in progress 257 18 Property and equipment at cost 3,857 3,494 Less: accumulated depreciation (3,125 ) (3,015 ) Property and equipment, net $ 732 $ 479</t>
  </si>
  <si>
    <t>Contracts in Progress (Tables)</t>
  </si>
  <si>
    <t>Schedule of contracts in progress</t>
  </si>
  <si>
    <t>Billings in excess of costs and estimated earnings on contracts in progress are summarized in the following table for the periods indicated (in thousands): June 30, December 31, Costs incurred on uncompleted contracts $ — $ 6,707 Estimated earnings — 1,507 Total revenues — 8,214 Less: billings to date — 8,237 Total $ — $ (23 ) Balance sheet classification: Billings in excess of costs and estimated earnings on uncompleted contracts $ — $ 23</t>
  </si>
  <si>
    <t>Debt (Tables)</t>
  </si>
  <si>
    <t>Components of debt</t>
  </si>
  <si>
    <t>The components of debt at June 30, 2015 and December 31, 2014 were as follows (in thousands): June 30, December 31, Unsecured promissory note - Quercus Trust (1) $ 70 $ 70 Long-term debt $ 70 $ 70 (1) Note matures on June 1, 2109 and bears interest at 1 percent .</t>
  </si>
  <si>
    <t>Geographic Information (Tables)</t>
  </si>
  <si>
    <t>Summary of geographic net sales</t>
  </si>
  <si>
    <t>The following provides a geographic summary of net sales for the periods indicated (in thousands): Three months ended Six months ended 2015 2014 2015 2014 United States $ 16,219 $ 5,590 $ 28,822 $ 9,873 International 402 1,109 944 1,745 Net sales $ 16,621 $ 6,699 $ 29,766 $ 11,618</t>
  </si>
  <si>
    <t>Geographic summary of net sales</t>
  </si>
  <si>
    <t>A geographic summary of long-lived, fixed assets is presented as follows (in thousands): June 30, December 31, United States $ 715 $ 456 International 17 23 Long-lived assets, net $ 732 $ 479</t>
  </si>
  <si>
    <t>Income Taxes (Tables)</t>
  </si>
  <si>
    <t>Schedule of Components of Income Tax Expense (Benefit) [Table Text Block]</t>
  </si>
  <si>
    <t>The following table provides a detailed breakout of the provision for (benefit from) income taxes for the periods indicated (in thousands): Three months ended Six months ended 2015 2014 2015 2014 Current: U.S. federal $ 813 $ — $ 813 $ — State 110 (1 ) 110 (2 ) Foreign — — (10 ) — Provision for (benefit from) income taxes $ 923 $ (1 ) $ 913 $ (2 )</t>
  </si>
  <si>
    <t>Stockholders' Equity (Tables)</t>
  </si>
  <si>
    <t>Summary of warrant activity</t>
  </si>
  <si>
    <t>A summary of warrant activity for the six months ended June 30, 2015 is shown as follows: Warrants Weighted Outstanding at December 31, 2014 969,549 $ 4.61 Exercised (582,549 ) 4.30 Canceled/forfeited (55,000 ) 4.30 Expired (240,000 ) 5.34 Outstanding at June 30, 2015 92,000 $ 4.86</t>
  </si>
  <si>
    <t>Summary of stock-based compensation expense</t>
  </si>
  <si>
    <t>The following table summarizes stock-based compensation expense and the impact it had on operations for the periods indicated (in thousands): Three months ended Six months ended 2015 2014 2015 2014 Cost of sales $ 15 $ 4 $ 18 $ 6 Product development 13 3 16 2 Selling, general, and administrative 144 128 250 250 Total stock-based compensation $ 172 $ 135 $ 284 $ 258</t>
  </si>
  <si>
    <t>Schedule of valuation assumptions</t>
  </si>
  <si>
    <t>Estimates utilized in the calculation include the expected life of the option, risk-free interest rate, and expected volatility, and are further comparatively detailed as follows: Six months ended 2015 2014 Fair value of options issued $ 4.11 $ 3.34 Exercise price $ 5.54 $ 4.34 Expected life of option (in years) 5.8 years 5.6 years Risk-free interest rate 1.7 % 1.8 % Expected volatility 88.3 % 98.1 % Dividend yield 0.0 % 0.0 %</t>
  </si>
  <si>
    <t>Summary of option activity</t>
  </si>
  <si>
    <t>A summary of option activity under all plans for the six months ended June 30, 2015 is shown as follows: Number of Weighted Weighted Outstanding at December 31, 2014 459,271 $ 8.95 Granted 223,500 5.54 Exercised (10,393 ) 3.71 Canceled/forfeited (78,008 ) 6.02 Expired (5,900 ) 96.00 Outstanding at June 30, 2015 588,470 $ 7.26 8.3 years Vested and expected to vest at June 30, 2015 531,671 $ 7.45 8.2 years Exercisable at June 30, 2015 303,011 $ 9.00 7.4 years Restricted stock units A summary of restricted stock unit activity under all plans for the six months ended June 30, 2015 is shown as follows: Restricted Weighted Weighted Outstanding at December 31, 2014 — $ — Granted 62,750 5.50 Canceled/forfeited (5,500 ) 5.47 Outstanding at June 30, 2015 57,250 $ 5.51 1.7 years</t>
  </si>
  <si>
    <t>Basis of Presentation and Summary of Significant Accounting Policies - Narrative (Details) shares in Thousands</t>
  </si>
  <si>
    <t>12 Months Ended</t>
  </si>
  <si>
    <t>Jun. 30, 2015customer</t>
  </si>
  <si>
    <t>Jun. 30, 2014customershares</t>
  </si>
  <si>
    <t>Dec. 31, 2014customer</t>
  </si>
  <si>
    <t>Concentration Risk [Line Items]</t>
  </si>
  <si>
    <t>Securities excluded from net loss per share calculation | shares</t>
  </si>
  <si>
    <t>Sales Revenue, Net [Member] | Customer Concentration Risk [Member]</t>
  </si>
  <si>
    <t>Number of customers</t>
  </si>
  <si>
    <t>Concentration risk, percentage</t>
  </si>
  <si>
    <t>77.00%</t>
  </si>
  <si>
    <t>43.00%</t>
  </si>
  <si>
    <t>79.00%</t>
  </si>
  <si>
    <t>34.00%</t>
  </si>
  <si>
    <t>Accounts Receivable [Member] | Customer Concentration Risk [Member]</t>
  </si>
  <si>
    <t>64.00%</t>
  </si>
  <si>
    <t>Basis of Presentation and Summary of Significant Accounting Policies - Reconciliation of Basic and Diluted Loss per Share (Details) - USD ($) shares in Thousands, $ in Thousands</t>
  </si>
  <si>
    <t>Numerator:</t>
  </si>
  <si>
    <t>Denominator:</t>
  </si>
  <si>
    <t>Basic weighted average common shares outstanding (in shares)</t>
  </si>
  <si>
    <t>Potential common shares from options and warrants (in shares)</t>
  </si>
  <si>
    <t>Diluted weighted average shares (in shares)</t>
  </si>
  <si>
    <t>Basis of Presentation and Summary of Significant Accounting Policies - Warranty Activity (Details) - USD ($) $ in Thousands</t>
  </si>
  <si>
    <t>Movement in Standard and Extended Product Warranty, Increase (Decrease) [Roll Forward]</t>
  </si>
  <si>
    <t>Balance at beginning of period</t>
  </si>
  <si>
    <t>Accruals for warranties issued</t>
  </si>
  <si>
    <t>Settlements made during the period (in cash or in kind)</t>
  </si>
  <si>
    <t>Discontinued Operations (Details) - USD ($) $ in Thousands</t>
  </si>
  <si>
    <t>Nov. 26, 2013</t>
  </si>
  <si>
    <t>Income Statement, Balance Sheet and Additional Disclosures by Disposal Groups, Including Discontinued Operations [Line Items]</t>
  </si>
  <si>
    <t>Remaining in escrow subject to resolution of claims</t>
  </si>
  <si>
    <t>Commercial Products [Member]</t>
  </si>
  <si>
    <t>Sale price</t>
  </si>
  <si>
    <t>Escrow deposit</t>
  </si>
  <si>
    <t>Inventories (Details) - USD ($) $ in Thousands</t>
  </si>
  <si>
    <t>Raw materials</t>
  </si>
  <si>
    <t>Finished goods</t>
  </si>
  <si>
    <t>Property and Equipment (Details) - USD ($) $ in Thousands</t>
  </si>
  <si>
    <t>Property, Plant and Equipment [Line Items]</t>
  </si>
  <si>
    <t>Property and equipment at cost</t>
  </si>
  <si>
    <t>Less: accumulated depreciation</t>
  </si>
  <si>
    <t>Equipment [Member]</t>
  </si>
  <si>
    <t>Equipment [Member] | Minimum [Member]</t>
  </si>
  <si>
    <t>Useful life</t>
  </si>
  <si>
    <t>3 years</t>
  </si>
  <si>
    <t>Equipment [Member] | Maximum [Member]</t>
  </si>
  <si>
    <t>15 years</t>
  </si>
  <si>
    <t>Tooling [Member]</t>
  </si>
  <si>
    <t>Tooling [Member] | Minimum [Member]</t>
  </si>
  <si>
    <t>2 years</t>
  </si>
  <si>
    <t>Tooling [Member] | Maximum [Member]</t>
  </si>
  <si>
    <t>5 years</t>
  </si>
  <si>
    <t>Furniture and fixtures [Member]</t>
  </si>
  <si>
    <t>Computer software [Member]</t>
  </si>
  <si>
    <t>Leasehold improvements [Member]</t>
  </si>
  <si>
    <t>Construction in progress [Member]</t>
  </si>
  <si>
    <t>Contracts in Progress (Details) - USD ($) $ in Thousands</t>
  </si>
  <si>
    <t>Costs incurred on uncompleted contracts</t>
  </si>
  <si>
    <t>Estimated earnings</t>
  </si>
  <si>
    <t>Total revenues</t>
  </si>
  <si>
    <t>Less: billings to date</t>
  </si>
  <si>
    <t>Balance sheet classification:</t>
  </si>
  <si>
    <t>Debt - Narrative (Details) - USD ($)</t>
  </si>
  <si>
    <t>Dec. 22, 2011</t>
  </si>
  <si>
    <t>Line of Credit Facility [Line Items]</t>
  </si>
  <si>
    <t>Revolving line of credit, maximum</t>
  </si>
  <si>
    <t>Line of credit facility available, percentage of receivables</t>
  </si>
  <si>
    <t>85.00%</t>
  </si>
  <si>
    <t>Facility fee</t>
  </si>
  <si>
    <t>1.00%</t>
  </si>
  <si>
    <t>Line of credit facility, remaining borrowing capacity</t>
  </si>
  <si>
    <t>Percentage Of Inventory Lower Of Cost Or Market Value [Member]</t>
  </si>
  <si>
    <t>Line of credit facility available, threshold percent</t>
  </si>
  <si>
    <t>50.00%</t>
  </si>
  <si>
    <t>Inventory Maximum Value [Member]</t>
  </si>
  <si>
    <t>Line of credit facility available, threshold value</t>
  </si>
  <si>
    <t>Borrowing On Accounts Receivable [Member]</t>
  </si>
  <si>
    <t>Interest rate for borrowings</t>
  </si>
  <si>
    <t>8.50%</t>
  </si>
  <si>
    <t>Borrowing On Inventories [Member]</t>
  </si>
  <si>
    <t>10.00%</t>
  </si>
  <si>
    <t>Borrowing On Overdrafts [Member]</t>
  </si>
  <si>
    <t>13.00%</t>
  </si>
  <si>
    <t>Right to terminate, notice required, period of time</t>
  </si>
  <si>
    <t>60 days</t>
  </si>
  <si>
    <t>Line of Credit [Member] | UNITED KINGDOM [Member] | Subsidiaries [Member]</t>
  </si>
  <si>
    <t>Line of credit facility, available percent of eligible sales</t>
  </si>
  <si>
    <t>80.00%</t>
  </si>
  <si>
    <t>Stated interest rate, percentage</t>
  </si>
  <si>
    <t>3.02%</t>
  </si>
  <si>
    <t>Debt - Summary of Debt Components (Details) - USD ($) $ in Thousands</t>
  </si>
  <si>
    <t>Debt Instrument [Line Items]</t>
  </si>
  <si>
    <t>Subtotal</t>
  </si>
  <si>
    <t>Unsecured Promissory Note - Quercus Trust [Member]</t>
  </si>
  <si>
    <t>Debt Instruments</t>
  </si>
  <si>
    <t>Geographic Information - Summary of Net Sales (Details) - USD ($) $ in Thousands</t>
  </si>
  <si>
    <t>Revenues from External Customers and Long-Lived Assets [Line Items]</t>
  </si>
  <si>
    <t>United States [Member]</t>
  </si>
  <si>
    <t>International [Member]</t>
  </si>
  <si>
    <t>Geographic Information - Summary of Long-Lived Assets (Details) - USD ($) $ in Thousands</t>
  </si>
  <si>
    <t>Long-lived assets, net</t>
  </si>
  <si>
    <t>Income Taxes - Schedule of Benefits (Details) - USD ($) $ in Thousands</t>
  </si>
  <si>
    <t>Current:</t>
  </si>
  <si>
    <t>U.S. federal</t>
  </si>
  <si>
    <t>State and local</t>
  </si>
  <si>
    <t>Foreign</t>
  </si>
  <si>
    <t>Income Taxes - Narrative (Details) - USD ($) $ in Thousands</t>
  </si>
  <si>
    <t>Operating Loss Carryforwards [Line Items]</t>
  </si>
  <si>
    <t>Current income tax expense (benefit)</t>
  </si>
  <si>
    <t>Operating loss carry-forward available</t>
  </si>
  <si>
    <t>U.S. Federal, State and Local Tax Authorities [Member]</t>
  </si>
  <si>
    <t>Operating loss carry-forward</t>
  </si>
  <si>
    <t>United Kingdom Tax Authority [Member]</t>
  </si>
  <si>
    <t>Stockholders' Equity - Warrants (Details) - 6 months ended Jun. 30, 2015</t>
  </si>
  <si>
    <t>$ / sharesshares</t>
  </si>
  <si>
    <t>Warrants Outstanding</t>
  </si>
  <si>
    <t>Outstanding at the beginning of the period (in shares) | shares</t>
  </si>
  <si>
    <t>Exercised (in shares) | shares</t>
  </si>
  <si>
    <t>Canceled/forfeited (in shares) | shares</t>
  </si>
  <si>
    <t>Expired (in shares) | shares</t>
  </si>
  <si>
    <t>Outstanding at the end of the period (in shares) | shares</t>
  </si>
  <si>
    <t>Weighted Average Exercise Price During Period</t>
  </si>
  <si>
    <t>Outstanding at the beginning of the period (dollars per share)</t>
  </si>
  <si>
    <t>Exercised (dollars per share)</t>
  </si>
  <si>
    <t>Canceled/forfeited (dollars per share)</t>
  </si>
  <si>
    <t>Expired (dollars per share)</t>
  </si>
  <si>
    <t>Outstanding at the end of the period (dollars per share)</t>
  </si>
  <si>
    <t>Stockholders' Equity - Stock-Based Compensation (Details) - USD ($)</t>
  </si>
  <si>
    <t>Share-based Compensation Arrangement by Share-based Payment Award, Compensation Cost [Line Items]</t>
  </si>
  <si>
    <t>Stock-based compensation expense</t>
  </si>
  <si>
    <t>Unearned stock-based compensation</t>
  </si>
  <si>
    <t>Unearned compensation expected to be recognized, period</t>
  </si>
  <si>
    <t>2 years 3 months 18 days</t>
  </si>
  <si>
    <t>Cost of Sales [Member]</t>
  </si>
  <si>
    <t>Product Development [Member]</t>
  </si>
  <si>
    <t>Selling, General and Administrative Expenses [Member]</t>
  </si>
  <si>
    <t>Stockholders' Equity - Stock Options and a Summary of Activity (Details) - $ / shares</t>
  </si>
  <si>
    <t>Fair value of options issued</t>
  </si>
  <si>
    <t>Exercise price</t>
  </si>
  <si>
    <t>Expected life of option (in years)</t>
  </si>
  <si>
    <t>5 years 9 months 18 days</t>
  </si>
  <si>
    <t>5 years 7 months 6 days</t>
  </si>
  <si>
    <t>Risk-free interest rate</t>
  </si>
  <si>
    <t>1.70%</t>
  </si>
  <si>
    <t>1.80%</t>
  </si>
  <si>
    <t>Expected volatility</t>
  </si>
  <si>
    <t>88.30%</t>
  </si>
  <si>
    <t>98.10%</t>
  </si>
  <si>
    <t>Dividend yield</t>
  </si>
  <si>
    <t>0.00%</t>
  </si>
  <si>
    <t>Number of Option</t>
  </si>
  <si>
    <t>Outstanding at beginning of period (in options)</t>
  </si>
  <si>
    <t>Granted (in options)</t>
  </si>
  <si>
    <t>Exercised (in options)</t>
  </si>
  <si>
    <t>Canceled/forfeited (in options)</t>
  </si>
  <si>
    <t>Expired (in options)</t>
  </si>
  <si>
    <t>Outstanding at end of period (in options)</t>
  </si>
  <si>
    <t>Vested and expected to vest at period end (in options)</t>
  </si>
  <si>
    <t>Exercisable at period end (in options)</t>
  </si>
  <si>
    <t>Weighted Average Exercise Price Per Share</t>
  </si>
  <si>
    <t>Outstanding at beginning of period (in dollars per share)</t>
  </si>
  <si>
    <t>Granted (in dollars per share)</t>
  </si>
  <si>
    <t>Exercised (in dollars per share)</t>
  </si>
  <si>
    <t>Canceled/forfeited (in dollars per share)</t>
  </si>
  <si>
    <t>Expired (in dollars per share)</t>
  </si>
  <si>
    <t>Outstanding at end of period (in dollars per share)</t>
  </si>
  <si>
    <t>Vested and expected to vest at period end (in dollars per share)</t>
  </si>
  <si>
    <t>Exercisable at period end (in dollars per share)</t>
  </si>
  <si>
    <t>Weighted Average Remaining Contractual Life (in years)</t>
  </si>
  <si>
    <t>Outstanding at end of period</t>
  </si>
  <si>
    <t>8 years 3 months 18 days</t>
  </si>
  <si>
    <t>Vested and expected to vest at period end</t>
  </si>
  <si>
    <t>8 years 2 months 12 days</t>
  </si>
  <si>
    <t>Exercisable at period end</t>
  </si>
  <si>
    <t>7 years 4 months 24 days</t>
  </si>
  <si>
    <t>Stockholders' Equity - Restricted Stock Units (Details) - 6 months ended Jun. 30, 2015 - $ / shares</t>
  </si>
  <si>
    <t>Restricted Stock Units</t>
  </si>
  <si>
    <t>Weighted Average Grant Date Fair Value</t>
  </si>
  <si>
    <t>Restricted Stock Units (RSUs) [Member]</t>
  </si>
  <si>
    <t>1 year 8 months 12 days</t>
  </si>
  <si>
    <t>Related Party Transactions - Narrative (Details) - USD ($)</t>
  </si>
  <si>
    <t>Jan. 01, 2013</t>
  </si>
  <si>
    <t>Feb. 27, 2012</t>
  </si>
  <si>
    <t>Related Party Transaction [Line Items]</t>
  </si>
  <si>
    <t>5 Elements Efficienties (BVI) Ltd [Member]</t>
  </si>
  <si>
    <t>Commission fee</t>
  </si>
  <si>
    <t>5.00%</t>
  </si>
  <si>
    <t>Ownership interest</t>
  </si>
  <si>
    <t>Communal [Member]</t>
  </si>
  <si>
    <t>Agreement term</t>
  </si>
  <si>
    <t>60 months</t>
  </si>
  <si>
    <t>Payments for commissions</t>
  </si>
  <si>
    <t>Extension of agreement, terms</t>
  </si>
  <si>
    <t>12 months</t>
  </si>
  <si>
    <t>Recorded expenses under agreement</t>
  </si>
  <si>
    <t>Communal [Member] | 5 Elements Efficienties (BVI) Ltd [Member] | Yeh-Mei Cheng [Member]</t>
  </si>
  <si>
    <t>Commitments and Contingencies - Narrative (Details) $ in Thousands</t>
  </si>
  <si>
    <t>Jun. 30, 2015USD ($)</t>
  </si>
  <si>
    <t>Selling, General and Administrative Expenses [Member] | Settled Litigation [Member]</t>
  </si>
  <si>
    <t>Business Acquisition, Contingent Consideration [Line Items]</t>
  </si>
  <si>
    <t>Litigation Settlement, Amount</t>
  </si>
  <si>
    <t>Subsequent Events (Details) - USD ($) $ in Thousands</t>
  </si>
  <si>
    <t>Subsequent Event [Line Items]</t>
  </si>
  <si>
    <t>Affiliated Entity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2416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0042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0173</v>
      </c>
      <c t="n" r="C3" s="7">
        <v>7531</v>
      </c>
    </row>
    <row r="4" spans="1:3">
      <c t="s" r="A4" s="4">
        <v>26</v>
      </c>
      <c t="n" r="B4" s="5">
        <v>2506</v>
      </c>
      <c t="n" r="C4" s="5">
        <v>3113</v>
      </c>
    </row>
    <row r="5" spans="1:3">
      <c t="s" r="A5" s="4">
        <v>27</v>
      </c>
      <c t="n" r="B5" s="5">
        <v>9847</v>
      </c>
      <c t="n" r="C5" s="5">
        <v>7283</v>
      </c>
    </row>
    <row r="6" spans="1:3">
      <c t="s" r="A6" s="4">
        <v>28</v>
      </c>
      <c t="n" r="B6" s="5">
        <v>1084</v>
      </c>
      <c t="n" r="C6" s="5">
        <v>1002</v>
      </c>
    </row>
    <row r="7" spans="1:3">
      <c t="s" r="A7" s="4">
        <v>29</v>
      </c>
      <c t="n" r="B7" s="5">
        <v>23610</v>
      </c>
      <c t="n" r="C7" s="5">
        <v>18929</v>
      </c>
    </row>
    <row r="8" spans="1:3">
      <c t="s" r="A8" s="4">
        <v>30</v>
      </c>
      <c t="n" r="B8" s="5">
        <v>732</v>
      </c>
      <c t="n" r="C8" s="5">
        <v>479</v>
      </c>
    </row>
    <row r="9" spans="1:3">
      <c t="s" r="A9" s="4">
        <v>31</v>
      </c>
      <c t="n" r="B9" s="5">
        <v>111</v>
      </c>
      <c t="n" r="C9" s="5">
        <v>88</v>
      </c>
    </row>
    <row r="10" spans="1:3">
      <c t="s" r="A10" s="4">
        <v>32</v>
      </c>
      <c t="n" r="B10" s="5">
        <v>24453</v>
      </c>
      <c t="n" r="C10" s="5">
        <v>19496</v>
      </c>
    </row>
    <row r="11" spans="1:3">
      <c t="s" r="A11" s="3">
        <v>33</v>
      </c>
    </row>
    <row r="12" spans="1:3">
      <c t="s" r="A12" s="4">
        <v>34</v>
      </c>
      <c t="n" r="B12" s="5">
        <v>4911</v>
      </c>
      <c t="n" r="C12" s="5">
        <v>7601</v>
      </c>
    </row>
    <row r="13" spans="1:3">
      <c t="s" r="A13" s="4">
        <v>35</v>
      </c>
      <c t="n" r="B13" s="5">
        <v>1462</v>
      </c>
      <c t="n" r="C13" s="5">
        <v>1209</v>
      </c>
    </row>
    <row r="14" spans="1:3">
      <c t="s" r="A14" s="4">
        <v>36</v>
      </c>
      <c t="n" r="B14" s="5">
        <v>923</v>
      </c>
      <c t="n" r="C14" s="5">
        <v>0</v>
      </c>
    </row>
    <row r="15" spans="1:3">
      <c t="s" r="A15" s="4">
        <v>37</v>
      </c>
      <c t="n" r="B15" s="5">
        <v>471</v>
      </c>
      <c t="n" r="C15" s="5">
        <v>188</v>
      </c>
    </row>
    <row r="16" spans="1:3">
      <c t="s" r="A16" s="4">
        <v>38</v>
      </c>
      <c t="n" r="B16" s="5">
        <v>200</v>
      </c>
      <c t="n" r="C16" s="5">
        <v>133</v>
      </c>
    </row>
    <row r="17" spans="1:3">
      <c t="s" r="A17" s="4">
        <v>39</v>
      </c>
      <c t="n" r="B17" s="5">
        <v>0</v>
      </c>
      <c t="n" r="C17" s="5">
        <v>23</v>
      </c>
    </row>
    <row r="18" spans="1:3">
      <c t="s" r="A18" s="4">
        <v>40</v>
      </c>
      <c t="n" r="B18" s="5">
        <v>455</v>
      </c>
      <c t="n" r="C18" s="5">
        <v>453</v>
      </c>
    </row>
    <row r="19" spans="1:3">
      <c t="s" r="A19" s="4">
        <v>41</v>
      </c>
      <c t="n" r="B19" s="5">
        <v>8422</v>
      </c>
      <c t="n" r="C19" s="5">
        <v>9607</v>
      </c>
    </row>
    <row r="20" spans="1:3">
      <c t="s" r="A20" s="4">
        <v>42</v>
      </c>
      <c t="n" r="B20" s="5">
        <v>87</v>
      </c>
      <c t="n" r="C20" s="5">
        <v>46</v>
      </c>
    </row>
    <row r="21" spans="1:3">
      <c t="s" r="A21" s="4">
        <v>43</v>
      </c>
      <c t="n" r="B21" s="5">
        <v>70</v>
      </c>
      <c t="n" r="C21" s="5">
        <v>70</v>
      </c>
    </row>
    <row r="22" spans="1:3">
      <c t="s" r="A22" s="4">
        <v>44</v>
      </c>
      <c t="n" r="B22" s="5">
        <v>8579</v>
      </c>
      <c t="n" r="C22" s="5">
        <v>9723</v>
      </c>
    </row>
    <row r="23" spans="1:3">
      <c t="s" r="A23" s="3">
        <v>45</v>
      </c>
    </row>
    <row r="24" spans="1:3">
      <c t="s" r="A24" s="4">
        <v>46</v>
      </c>
      <c t="n" r="B24" s="5">
        <v>0</v>
      </c>
      <c t="n" r="C24" s="5">
        <v>0</v>
      </c>
    </row>
    <row r="25" spans="1:3">
      <c t="s" r="A25" s="4">
        <v>47</v>
      </c>
      <c t="n" r="B25" s="5">
        <v>1</v>
      </c>
      <c t="n" r="C25" s="5">
        <v>1</v>
      </c>
    </row>
    <row r="26" spans="1:3">
      <c t="s" r="A26" s="4">
        <v>48</v>
      </c>
      <c t="n" r="B26" s="5">
        <v>101003</v>
      </c>
      <c t="n" r="C26" s="5">
        <v>98133</v>
      </c>
    </row>
    <row r="27" spans="1:3">
      <c t="s" r="A27" s="4">
        <v>49</v>
      </c>
      <c t="n" r="B27" s="5">
        <v>460</v>
      </c>
      <c t="n" r="C27" s="5">
        <v>469</v>
      </c>
    </row>
    <row r="28" spans="1:3">
      <c t="s" r="A28" s="4">
        <v>50</v>
      </c>
      <c t="n" r="B28" s="5">
        <v>-85590</v>
      </c>
      <c t="n" r="C28" s="5">
        <v>-88830</v>
      </c>
    </row>
    <row r="29" spans="1:3">
      <c t="s" r="A29" s="4">
        <v>51</v>
      </c>
      <c t="n" r="B29" s="5">
        <v>15874</v>
      </c>
      <c t="n" r="C29" s="5">
        <v>9773</v>
      </c>
    </row>
    <row r="30" spans="1:3">
      <c t="s" r="A30" s="4">
        <v>52</v>
      </c>
      <c t="n" r="B30" s="7">
        <v>24453</v>
      </c>
      <c t="n" r="C30" s="7">
        <v>19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53</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row r="9" spans="1:2">
      <c t="s" r="A9" s="4">
        <v>200</v>
      </c>
      <c t="s" r="B9" s="4">
        <v>201</v>
      </c>
    </row>
    <row r="10" spans="1:2">
      <c t="s" r="A10" s="4">
        <v>202</v>
      </c>
      <c t="s" r="B10"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04</v>
      </c>
      <c t="s" r="B1" s="2">
        <v>1</v>
      </c>
    </row>
    <row r="2" spans="1:2">
      <c t="s" r="B2" s="2">
        <v>2</v>
      </c>
    </row>
    <row r="3" spans="1:2">
      <c t="s" r="A3" s="3">
        <v>153</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9</v>
      </c>
      <c t="s" r="B1" s="2">
        <v>1</v>
      </c>
    </row>
    <row r="2" spans="1:2">
      <c t="s" r="B2" s="2">
        <v>2</v>
      </c>
    </row>
    <row r="3" spans="1:2">
      <c t="s" r="A3" s="3">
        <v>159</v>
      </c>
    </row>
    <row r="4" spans="1:2">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162</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5</v>
      </c>
      <c t="s" r="B1" s="2">
        <v>1</v>
      </c>
    </row>
    <row r="2" spans="1:2">
      <c t="s" r="B2" s="2">
        <v>2</v>
      </c>
    </row>
    <row r="3" spans="1:2">
      <c t="s" r="A3" s="3">
        <v>165</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v>
      </c>
    </row>
    <row r="3" spans="1:2">
      <c t="s" r="A3" s="3">
        <v>169</v>
      </c>
    </row>
    <row r="4" spans="1:2">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221</v>
      </c>
      <c t="s" r="B1" s="2">
        <v>1</v>
      </c>
    </row>
    <row r="2" spans="1:2">
      <c t="s" r="B2" s="2">
        <v>2</v>
      </c>
    </row>
    <row r="3" spans="1:2">
      <c t="s" r="A3" s="3">
        <v>172</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6</v>
      </c>
      <c t="s" r="B1" s="2">
        <v>1</v>
      </c>
    </row>
    <row r="2" spans="1:2">
      <c t="s" r="B2" s="2">
        <v>2</v>
      </c>
    </row>
    <row r="3" spans="1:2">
      <c t="s" r="A3" s="3">
        <v>175</v>
      </c>
    </row>
    <row r="4" spans="1:2">
      <c t="s" r="A4" s="4">
        <v>227</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29</v>
      </c>
      <c t="s" r="B1" s="2">
        <v>1</v>
      </c>
    </row>
    <row r="2" spans="1:2">
      <c t="s" r="B2" s="2">
        <v>2</v>
      </c>
    </row>
    <row r="3" spans="1:2">
      <c t="s" r="A3" s="3">
        <v>178</v>
      </c>
    </row>
    <row r="4" spans="1:2">
      <c t="s" r="A4" s="4">
        <v>230</v>
      </c>
      <c t="s" r="B4" s="4">
        <v>231</v>
      </c>
    </row>
    <row r="5" spans="1:2">
      <c t="s" r="A5" s="4">
        <v>232</v>
      </c>
      <c t="s" r="B5" s="4">
        <v>233</v>
      </c>
    </row>
    <row r="6" spans="1:2">
      <c t="s" r="A6" s="4">
        <v>234</v>
      </c>
      <c t="s" r="B6" s="4">
        <v>235</v>
      </c>
    </row>
    <row r="7" spans="1:2">
      <c t="s" r="A7" s="4">
        <v>236</v>
      </c>
      <c t="s" r="B7"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23</v>
      </c>
    </row>
    <row r="2" spans="1:3">
      <c t="s" r="A2" s="3">
        <v>54</v>
      </c>
    </row>
    <row r="3" spans="1:3">
      <c t="s" r="A3" s="4">
        <v>55</v>
      </c>
      <c t="n" r="B3" s="7">
        <v>200</v>
      </c>
      <c t="n" r="C3" s="7">
        <v>323</v>
      </c>
    </row>
    <row r="4" spans="1:3">
      <c t="s" r="A4" s="4">
        <v>56</v>
      </c>
      <c t="n" r="B4" s="8">
        <v>0.0001</v>
      </c>
      <c t="n" r="C4" s="8">
        <v>0.0001</v>
      </c>
    </row>
    <row r="5" spans="1:3">
      <c t="s" r="A5" s="4">
        <v>57</v>
      </c>
      <c t="n" r="B5" s="5">
        <v>2000000</v>
      </c>
      <c t="n" r="C5" s="5">
        <v>2000000</v>
      </c>
    </row>
    <row r="6" spans="1:3">
      <c t="s" r="A6" s="4">
        <v>58</v>
      </c>
      <c t="n" r="B6" s="5">
        <v>0</v>
      </c>
      <c t="n" r="C6" s="5">
        <v>0</v>
      </c>
    </row>
    <row r="7" spans="1:3">
      <c t="s" r="A7" s="4">
        <v>59</v>
      </c>
      <c t="n" r="B7" s="5">
        <v>0</v>
      </c>
      <c t="n" r="C7" s="5">
        <v>0</v>
      </c>
    </row>
    <row r="8" spans="1:3">
      <c t="s" r="A8" s="4">
        <v>60</v>
      </c>
      <c t="n" r="B8" s="8">
        <v>0.0001</v>
      </c>
      <c t="n" r="C8" s="8">
        <v>0.0001</v>
      </c>
    </row>
    <row r="9" spans="1:3">
      <c t="s" r="A9" s="4">
        <v>61</v>
      </c>
      <c t="n" r="B9" s="5">
        <v>15000000</v>
      </c>
      <c t="n" r="C9" s="5">
        <v>15000000</v>
      </c>
    </row>
    <row r="10" spans="1:3">
      <c t="s" r="A10" s="4">
        <v>62</v>
      </c>
      <c t="n" r="B10" s="5">
        <v>10025790</v>
      </c>
      <c t="n" r="C10" s="5">
        <v>9423975</v>
      </c>
    </row>
    <row r="11" spans="1:3">
      <c t="s" r="A11" s="4">
        <v>63</v>
      </c>
      <c t="n" r="B11" s="5">
        <v>10025790</v>
      </c>
      <c t="n" r="C11" s="5">
        <v>9423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28"/>
    <col customWidth="1" max="4" min="4" width="22"/>
    <col customWidth="1" max="5" min="5" width="28"/>
    <col customWidth="1" max="6" min="6" width="22"/>
  </cols>
  <sheetData>
    <row r="1" spans="1:6">
      <c t="s" r="A1" s="1">
        <v>238</v>
      </c>
      <c t="s" r="B1" s="2">
        <v>65</v>
      </c>
      <c t="s" r="D1" s="2">
        <v>1</v>
      </c>
      <c t="s" r="F1" s="2">
        <v>239</v>
      </c>
    </row>
    <row r="2" spans="1:6">
      <c t="s" r="B2" s="2">
        <v>240</v>
      </c>
      <c t="s" r="C2" s="2">
        <v>241</v>
      </c>
      <c t="s" r="D2" s="2">
        <v>240</v>
      </c>
      <c t="s" r="E2" s="2">
        <v>241</v>
      </c>
      <c t="s" r="F2" s="2">
        <v>242</v>
      </c>
    </row>
    <row r="3" spans="1:6">
      <c t="s" r="A3" s="3">
        <v>243</v>
      </c>
    </row>
    <row r="4" spans="1:6">
      <c t="s" r="A4" s="4">
        <v>244</v>
      </c>
      <c t="n" r="C4" s="5">
        <v>483</v>
      </c>
      <c t="n" r="E4" s="5">
        <v>1700</v>
      </c>
    </row>
    <row r="5" spans="1:6">
      <c t="s" r="A5" s="4">
        <v>245</v>
      </c>
    </row>
    <row r="6" spans="1:6">
      <c t="s" r="A6" s="3">
        <v>243</v>
      </c>
    </row>
    <row r="7" spans="1:6">
      <c t="s" r="A7" s="4">
        <v>246</v>
      </c>
      <c t="n" r="B7" s="5">
        <v>1</v>
      </c>
      <c t="n" r="C7" s="5">
        <v>2</v>
      </c>
      <c t="n" r="D7" s="5">
        <v>1</v>
      </c>
      <c t="n" r="E7" s="5">
        <v>2</v>
      </c>
    </row>
    <row r="8" spans="1:6">
      <c t="s" r="A8" s="4">
        <v>247</v>
      </c>
      <c t="s" r="B8" s="4">
        <v>248</v>
      </c>
      <c t="s" r="C8" s="4">
        <v>249</v>
      </c>
      <c t="s" r="D8" s="4">
        <v>250</v>
      </c>
      <c t="s" r="E8" s="4">
        <v>251</v>
      </c>
    </row>
    <row r="9" spans="1:6">
      <c t="s" r="A9" s="4">
        <v>252</v>
      </c>
    </row>
    <row r="10" spans="1:6">
      <c t="s" r="A10" s="3">
        <v>243</v>
      </c>
    </row>
    <row r="11" spans="1:6">
      <c t="s" r="A11" s="4">
        <v>246</v>
      </c>
      <c t="n" r="D11" s="5">
        <v>1</v>
      </c>
      <c t="n" r="F11" s="5">
        <v>3</v>
      </c>
    </row>
    <row r="12" spans="1:6">
      <c t="s" r="A12" s="4">
        <v>247</v>
      </c>
      <c t="s" r="D12" s="4">
        <v>253</v>
      </c>
      <c t="s" r="F12" s="4">
        <v>2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4</v>
      </c>
      <c t="s" r="B1" s="2">
        <v>65</v>
      </c>
      <c t="s" r="D1" s="2">
        <v>1</v>
      </c>
    </row>
    <row r="2" spans="1:5">
      <c t="s" r="B2" s="2">
        <v>2</v>
      </c>
      <c t="s" r="C2" s="2">
        <v>66</v>
      </c>
      <c t="s" r="D2" s="2">
        <v>2</v>
      </c>
      <c t="s" r="E2" s="2">
        <v>66</v>
      </c>
    </row>
    <row r="3" spans="1:5">
      <c t="s" r="A3" s="3">
        <v>255</v>
      </c>
    </row>
    <row r="4" spans="1:5">
      <c t="s" r="A4" s="4">
        <v>81</v>
      </c>
      <c t="n" r="B4" s="7">
        <v>2147</v>
      </c>
      <c t="n" r="C4" s="7">
        <v>-622</v>
      </c>
      <c t="n" r="D4" s="7">
        <v>3312</v>
      </c>
      <c t="n" r="E4" s="7">
        <v>-4672</v>
      </c>
    </row>
    <row r="5" spans="1:5">
      <c t="s" r="A5" s="4">
        <v>83</v>
      </c>
      <c t="n" r="B5" s="5">
        <v>-36</v>
      </c>
      <c t="n" r="C5" s="5">
        <v>0</v>
      </c>
      <c t="n" r="D5" s="5">
        <v>-72</v>
      </c>
      <c t="n" r="E5" s="5">
        <v>-20</v>
      </c>
    </row>
    <row r="6" spans="1:5">
      <c t="s" r="A6" s="4">
        <v>85</v>
      </c>
      <c t="n" r="B6" s="7">
        <v>2111</v>
      </c>
      <c t="n" r="C6" s="7">
        <v>-622</v>
      </c>
      <c t="n" r="D6" s="7">
        <v>3240</v>
      </c>
      <c t="n" r="E6" s="7">
        <v>-4692</v>
      </c>
    </row>
    <row r="7" spans="1:5">
      <c t="s" r="A7" s="3">
        <v>256</v>
      </c>
    </row>
    <row r="8" spans="1:5">
      <c t="s" r="A8" s="4">
        <v>257</v>
      </c>
      <c t="n" r="B8" s="5">
        <v>10019</v>
      </c>
      <c t="n" r="C8" s="5">
        <v>7836</v>
      </c>
      <c t="n" r="D8" s="5">
        <v>9846</v>
      </c>
      <c t="n" r="E8" s="5">
        <v>6512</v>
      </c>
    </row>
    <row r="9" spans="1:5">
      <c t="s" r="A9" s="4">
        <v>258</v>
      </c>
      <c t="n" r="B9" s="5">
        <v>119</v>
      </c>
      <c t="n" r="C9" s="5">
        <v>0</v>
      </c>
      <c t="n" r="D9" s="5">
        <v>212</v>
      </c>
      <c t="n" r="E9" s="5">
        <v>0</v>
      </c>
    </row>
    <row r="10" spans="1:5">
      <c t="s" r="A10" s="4">
        <v>259</v>
      </c>
      <c t="n" r="B10" s="5">
        <v>10138</v>
      </c>
      <c t="n" r="C10" s="5">
        <v>7836</v>
      </c>
      <c t="n" r="D10" s="5">
        <v>10058</v>
      </c>
      <c t="n" r="E10" s="5">
        <v>65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0</v>
      </c>
      <c t="s" r="B1" s="2">
        <v>65</v>
      </c>
      <c t="s" r="D1" s="2">
        <v>1</v>
      </c>
    </row>
    <row r="2" spans="1:5">
      <c t="s" r="B2" s="2">
        <v>2</v>
      </c>
      <c t="s" r="C2" s="2">
        <v>66</v>
      </c>
      <c t="s" r="D2" s="2">
        <v>2</v>
      </c>
      <c t="s" r="E2" s="2">
        <v>66</v>
      </c>
    </row>
    <row r="3" spans="1:5">
      <c t="s" r="A3" s="3">
        <v>261</v>
      </c>
    </row>
    <row r="4" spans="1:5">
      <c t="s" r="A4" s="4">
        <v>262</v>
      </c>
      <c t="n" r="B4" s="7">
        <v>503</v>
      </c>
      <c t="n" r="C4" s="7">
        <v>75</v>
      </c>
      <c t="n" r="D4" s="7">
        <v>188</v>
      </c>
      <c t="n" r="E4" s="7">
        <v>75</v>
      </c>
    </row>
    <row r="5" spans="1:5">
      <c t="s" r="A5" s="4">
        <v>263</v>
      </c>
      <c t="n" r="B5" s="5">
        <v>0</v>
      </c>
      <c t="n" r="C5" s="5">
        <v>4</v>
      </c>
      <c t="n" r="D5" s="5">
        <v>352</v>
      </c>
      <c t="n" r="E5" s="5">
        <v>20</v>
      </c>
    </row>
    <row r="6" spans="1:5">
      <c t="s" r="A6" s="4">
        <v>264</v>
      </c>
      <c t="n" r="B6" s="5">
        <v>-32</v>
      </c>
      <c t="n" r="C6" s="5">
        <v>-11</v>
      </c>
      <c t="n" r="D6" s="5">
        <v>-69</v>
      </c>
      <c t="n" r="E6" s="5">
        <v>-27</v>
      </c>
    </row>
    <row r="7" spans="1:5">
      <c t="s" r="A7" s="4">
        <v>37</v>
      </c>
      <c t="n" r="B7" s="7">
        <v>471</v>
      </c>
      <c t="n" r="C7" s="7">
        <v>68</v>
      </c>
      <c t="n" r="D7" s="7">
        <v>471</v>
      </c>
      <c t="n" r="E7" s="7">
        <v>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5</v>
      </c>
      <c t="s" r="B1" s="2">
        <v>2</v>
      </c>
      <c t="s" r="C1" s="2">
        <v>66</v>
      </c>
      <c t="s" r="D1" s="2">
        <v>266</v>
      </c>
    </row>
    <row r="2" spans="1:4">
      <c t="s" r="A2" s="3">
        <v>267</v>
      </c>
    </row>
    <row r="3" spans="1:4">
      <c t="s" r="A3" s="4">
        <v>268</v>
      </c>
      <c t="n" r="B3" s="7">
        <v>300</v>
      </c>
      <c t="n" r="C3" s="7">
        <v>300</v>
      </c>
    </row>
    <row r="4" spans="1:4">
      <c t="s" r="A4" s="4">
        <v>269</v>
      </c>
    </row>
    <row r="5" spans="1:4">
      <c t="s" r="A5" s="3">
        <v>267</v>
      </c>
    </row>
    <row r="6" spans="1:4">
      <c t="s" r="A6" s="4">
        <v>270</v>
      </c>
      <c t="n" r="D6" s="7">
        <v>5200</v>
      </c>
    </row>
    <row r="7" spans="1:4">
      <c t="s" r="A7" s="4">
        <v>271</v>
      </c>
      <c t="n" r="D7" s="7">
        <v>500</v>
      </c>
    </row>
    <row r="8" spans="1:4">
      <c t="s" r="A8" s="4">
        <v>268</v>
      </c>
      <c t="n" r="B8" s="7">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72</v>
      </c>
      <c t="s" r="B1" s="2">
        <v>2</v>
      </c>
      <c t="s" r="C1" s="2">
        <v>23</v>
      </c>
    </row>
    <row r="2" spans="1:3">
      <c t="s" r="A2" s="3">
        <v>159</v>
      </c>
    </row>
    <row r="3" spans="1:3">
      <c t="s" r="A3" s="4">
        <v>273</v>
      </c>
      <c t="n" r="B3" s="7">
        <v>3904</v>
      </c>
      <c t="n" r="C3" s="7">
        <v>3183</v>
      </c>
    </row>
    <row r="4" spans="1:3">
      <c t="s" r="A4" s="4">
        <v>274</v>
      </c>
      <c t="n" r="B4" s="5">
        <v>5943</v>
      </c>
      <c t="n" r="C4" s="5">
        <v>4100</v>
      </c>
    </row>
    <row r="5" spans="1:3">
      <c t="s" r="A5" s="4">
        <v>27</v>
      </c>
      <c t="n" r="B5" s="7">
        <v>9847</v>
      </c>
      <c t="n" r="C5" s="7">
        <v>72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t="s" r="A1" s="1">
        <v>275</v>
      </c>
      <c t="s" r="B1" s="2">
        <v>65</v>
      </c>
      <c t="s" r="D1" s="2">
        <v>1</v>
      </c>
      <c t="s" r="F1" s="2">
        <v>239</v>
      </c>
    </row>
    <row r="2" spans="1:6">
      <c t="s" r="B2" s="2">
        <v>2</v>
      </c>
      <c t="s" r="C2" s="2">
        <v>66</v>
      </c>
      <c t="s" r="D2" s="2">
        <v>2</v>
      </c>
      <c t="s" r="E2" s="2">
        <v>66</v>
      </c>
      <c t="s" r="F2" s="2">
        <v>23</v>
      </c>
    </row>
    <row r="3" spans="1:6">
      <c t="s" r="A3" s="3">
        <v>276</v>
      </c>
    </row>
    <row r="4" spans="1:6">
      <c t="s" r="A4" s="4">
        <v>277</v>
      </c>
      <c t="n" r="B4" s="7">
        <v>3857</v>
      </c>
      <c t="n" r="D4" s="7">
        <v>3857</v>
      </c>
      <c t="n" r="F4" s="7">
        <v>3494</v>
      </c>
    </row>
    <row r="5" spans="1:6">
      <c t="s" r="A5" s="4">
        <v>278</v>
      </c>
      <c t="n" r="B5" s="5">
        <v>-3125</v>
      </c>
      <c t="n" r="D5" s="5">
        <v>-3125</v>
      </c>
      <c t="n" r="F5" s="5">
        <v>-3015</v>
      </c>
    </row>
    <row r="6" spans="1:6">
      <c t="s" r="A6" s="4">
        <v>30</v>
      </c>
      <c t="n" r="B6" s="5">
        <v>732</v>
      </c>
      <c t="n" r="D6" s="5">
        <v>732</v>
      </c>
      <c t="n" r="F6" s="5">
        <v>479</v>
      </c>
    </row>
    <row r="7" spans="1:6">
      <c t="s" r="A7" s="4">
        <v>119</v>
      </c>
      <c t="n" r="B7" s="5">
        <v>55</v>
      </c>
      <c t="n" r="C7" s="7">
        <v>57</v>
      </c>
      <c t="n" r="D7" s="5">
        <v>107</v>
      </c>
      <c t="n" r="E7" s="7">
        <v>114</v>
      </c>
    </row>
    <row r="8" spans="1:6">
      <c t="s" r="A8" s="4">
        <v>279</v>
      </c>
    </row>
    <row r="9" spans="1:6">
      <c t="s" r="A9" s="3">
        <v>276</v>
      </c>
    </row>
    <row r="10" spans="1:6">
      <c t="s" r="A10" s="4">
        <v>277</v>
      </c>
      <c t="n" r="B10" s="5">
        <v>1608</v>
      </c>
      <c t="n" r="D10" s="7">
        <v>1608</v>
      </c>
      <c t="n" r="F10" s="7">
        <v>1495</v>
      </c>
    </row>
    <row r="11" spans="1:6">
      <c t="s" r="A11" s="4">
        <v>280</v>
      </c>
    </row>
    <row r="12" spans="1:6">
      <c t="s" r="A12" s="3">
        <v>276</v>
      </c>
    </row>
    <row r="13" spans="1:6">
      <c t="s" r="A13" s="4">
        <v>281</v>
      </c>
      <c t="s" r="D13" s="4">
        <v>282</v>
      </c>
      <c t="s" r="F13" s="4">
        <v>282</v>
      </c>
    </row>
    <row r="14" spans="1:6">
      <c t="s" r="A14" s="4">
        <v>283</v>
      </c>
    </row>
    <row r="15" spans="1:6">
      <c t="s" r="A15" s="3">
        <v>276</v>
      </c>
    </row>
    <row r="16" spans="1:6">
      <c t="s" r="A16" s="4">
        <v>281</v>
      </c>
      <c t="s" r="D16" s="4">
        <v>284</v>
      </c>
      <c t="s" r="F16" s="4">
        <v>284</v>
      </c>
    </row>
    <row r="17" spans="1:6">
      <c t="s" r="A17" s="4">
        <v>285</v>
      </c>
    </row>
    <row r="18" spans="1:6">
      <c t="s" r="A18" s="3">
        <v>276</v>
      </c>
    </row>
    <row r="19" spans="1:6">
      <c t="s" r="A19" s="4">
        <v>277</v>
      </c>
      <c t="n" r="B19" s="5">
        <v>865</v>
      </c>
      <c t="n" r="D19" s="7">
        <v>865</v>
      </c>
      <c t="n" r="F19" s="7">
        <v>865</v>
      </c>
    </row>
    <row r="20" spans="1:6">
      <c t="s" r="A20" s="4">
        <v>286</v>
      </c>
    </row>
    <row r="21" spans="1:6">
      <c t="s" r="A21" s="3">
        <v>276</v>
      </c>
    </row>
    <row r="22" spans="1:6">
      <c t="s" r="A22" s="4">
        <v>281</v>
      </c>
      <c t="s" r="D22" s="4">
        <v>287</v>
      </c>
      <c t="s" r="F22" s="4">
        <v>287</v>
      </c>
    </row>
    <row r="23" spans="1:6">
      <c t="s" r="A23" s="4">
        <v>288</v>
      </c>
    </row>
    <row r="24" spans="1:6">
      <c t="s" r="A24" s="3">
        <v>276</v>
      </c>
    </row>
    <row r="25" spans="1:6">
      <c t="s" r="A25" s="4">
        <v>281</v>
      </c>
      <c t="s" r="D25" s="4">
        <v>289</v>
      </c>
      <c t="s" r="F25" s="4">
        <v>289</v>
      </c>
    </row>
    <row r="26" spans="1:6">
      <c t="s" r="A26" s="4">
        <v>290</v>
      </c>
    </row>
    <row r="27" spans="1:6">
      <c t="s" r="A27" s="3">
        <v>276</v>
      </c>
    </row>
    <row r="28" spans="1:6">
      <c t="s" r="A28" s="4">
        <v>277</v>
      </c>
      <c t="n" r="B28" s="5">
        <v>102</v>
      </c>
      <c t="n" r="D28" s="7">
        <v>102</v>
      </c>
      <c t="n" r="F28" s="7">
        <v>92</v>
      </c>
    </row>
    <row r="29" spans="1:6">
      <c t="s" r="A29" s="4">
        <v>281</v>
      </c>
      <c t="s" r="D29" s="4">
        <v>289</v>
      </c>
      <c t="s" r="F29" s="4">
        <v>289</v>
      </c>
    </row>
    <row r="30" spans="1:6">
      <c t="s" r="A30" s="4">
        <v>291</v>
      </c>
    </row>
    <row r="31" spans="1:6">
      <c t="s" r="A31" s="3">
        <v>276</v>
      </c>
    </row>
    <row r="32" spans="1:6">
      <c t="s" r="A32" s="4">
        <v>277</v>
      </c>
      <c t="n" r="B32" s="5">
        <v>452</v>
      </c>
      <c t="n" r="D32" s="7">
        <v>452</v>
      </c>
      <c t="n" r="F32" s="7">
        <v>452</v>
      </c>
    </row>
    <row r="33" spans="1:6">
      <c t="s" r="A33" s="4">
        <v>281</v>
      </c>
      <c t="s" r="D33" s="4">
        <v>282</v>
      </c>
      <c t="s" r="F33" s="4">
        <v>282</v>
      </c>
    </row>
    <row r="34" spans="1:6">
      <c t="s" r="A34" s="4">
        <v>292</v>
      </c>
    </row>
    <row r="35" spans="1:6">
      <c t="s" r="A35" s="3">
        <v>276</v>
      </c>
    </row>
    <row r="36" spans="1:6">
      <c t="s" r="A36" s="4">
        <v>277</v>
      </c>
      <c t="n" r="B36" s="5">
        <v>573</v>
      </c>
      <c t="n" r="D36" s="7">
        <v>573</v>
      </c>
      <c t="n" r="F36" s="7">
        <v>572</v>
      </c>
    </row>
    <row r="37" spans="1:6">
      <c t="s" r="A37" s="4">
        <v>293</v>
      </c>
    </row>
    <row r="38" spans="1:6">
      <c t="s" r="A38" s="3">
        <v>276</v>
      </c>
    </row>
    <row r="39" spans="1:6">
      <c t="s" r="A39" s="4">
        <v>277</v>
      </c>
      <c t="n" r="B39" s="7">
        <v>257</v>
      </c>
      <c t="n" r="D39" s="7">
        <v>257</v>
      </c>
      <c t="n" r="F39" s="7">
        <v>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r="A1" s="1">
        <v>294</v>
      </c>
      <c t="s" r="B1" s="2">
        <v>1</v>
      </c>
    </row>
    <row r="2" spans="1:4">
      <c t="s" r="B2" s="2">
        <v>2</v>
      </c>
      <c t="s" r="C2" s="2">
        <v>66</v>
      </c>
      <c t="s" r="D2" s="2">
        <v>23</v>
      </c>
    </row>
    <row r="3" spans="1:4">
      <c t="s" r="A3" s="3">
        <v>165</v>
      </c>
    </row>
    <row r="4" spans="1:4">
      <c t="s" r="A4" s="4">
        <v>295</v>
      </c>
      <c t="n" r="B4" s="7">
        <v>0</v>
      </c>
      <c t="n" r="C4" s="7">
        <v>6707</v>
      </c>
    </row>
    <row r="5" spans="1:4">
      <c t="s" r="A5" s="4">
        <v>296</v>
      </c>
      <c t="n" r="B5" s="5">
        <v>0</v>
      </c>
      <c t="n" r="C5" s="5">
        <v>1507</v>
      </c>
    </row>
    <row r="6" spans="1:4">
      <c t="s" r="A6" s="4">
        <v>297</v>
      </c>
      <c t="n" r="B6" s="5">
        <v>0</v>
      </c>
      <c t="n" r="C6" s="7">
        <v>8214</v>
      </c>
    </row>
    <row r="7" spans="1:4">
      <c t="s" r="A7" s="4">
        <v>298</v>
      </c>
      <c t="n" r="B7" s="5">
        <v>0</v>
      </c>
      <c t="n" r="D7" s="7">
        <v>8237</v>
      </c>
    </row>
    <row r="8" spans="1:4">
      <c t="s" r="A8" s="4">
        <v>101</v>
      </c>
      <c t="n" r="B8" s="5">
        <v>0</v>
      </c>
      <c t="n" r="D8" s="5">
        <v>-23</v>
      </c>
    </row>
    <row r="9" spans="1:4">
      <c t="s" r="A9" s="3">
        <v>299</v>
      </c>
    </row>
    <row r="10" spans="1:4">
      <c t="s" r="A10" s="4">
        <v>39</v>
      </c>
      <c t="n" r="B10" s="7">
        <v>0</v>
      </c>
      <c t="n" r="D10" s="7">
        <v>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300</v>
      </c>
      <c t="s" r="B1" s="2">
        <v>301</v>
      </c>
      <c t="s" r="C1" s="2">
        <v>2</v>
      </c>
      <c t="s" r="D1" s="2">
        <v>23</v>
      </c>
    </row>
    <row r="2" spans="1:4">
      <c t="s" r="A2" s="3">
        <v>302</v>
      </c>
    </row>
    <row r="3" spans="1:4">
      <c t="s" r="A3" s="4">
        <v>303</v>
      </c>
      <c t="n" r="B3" s="7">
        <v>4500000</v>
      </c>
    </row>
    <row r="4" spans="1:4">
      <c t="s" r="A4" s="4">
        <v>304</v>
      </c>
      <c t="s" r="B4" s="4">
        <v>305</v>
      </c>
    </row>
    <row r="5" spans="1:4">
      <c t="s" r="A5" s="4">
        <v>306</v>
      </c>
      <c t="s" r="B5" s="4">
        <v>307</v>
      </c>
    </row>
    <row r="6" spans="1:4">
      <c t="s" r="A6" s="4">
        <v>40</v>
      </c>
      <c t="n" r="C6" s="7">
        <v>455000</v>
      </c>
      <c t="n" r="D6" s="7">
        <v>453000</v>
      </c>
    </row>
    <row r="7" spans="1:4">
      <c t="s" r="A7" s="4">
        <v>308</v>
      </c>
      <c t="n" r="C7" s="7">
        <v>1700000</v>
      </c>
    </row>
    <row r="8" spans="1:4">
      <c t="s" r="A8" s="4">
        <v>309</v>
      </c>
    </row>
    <row r="9" spans="1:4">
      <c t="s" r="A9" s="3">
        <v>302</v>
      </c>
    </row>
    <row r="10" spans="1:4">
      <c t="s" r="A10" s="4">
        <v>310</v>
      </c>
      <c t="s" r="B10" s="4">
        <v>311</v>
      </c>
    </row>
    <row r="11" spans="1:4">
      <c t="s" r="A11" s="4">
        <v>312</v>
      </c>
    </row>
    <row r="12" spans="1:4">
      <c t="s" r="A12" s="3">
        <v>302</v>
      </c>
    </row>
    <row r="13" spans="1:4">
      <c t="s" r="A13" s="4">
        <v>313</v>
      </c>
      <c t="n" r="B13" s="7">
        <v>250000</v>
      </c>
    </row>
    <row r="14" spans="1:4">
      <c t="s" r="A14" s="4">
        <v>314</v>
      </c>
    </row>
    <row r="15" spans="1:4">
      <c t="s" r="A15" s="3">
        <v>302</v>
      </c>
    </row>
    <row r="16" spans="1:4">
      <c t="s" r="A16" s="4">
        <v>315</v>
      </c>
      <c t="s" r="B16" s="4">
        <v>316</v>
      </c>
    </row>
    <row r="17" spans="1:4">
      <c t="s" r="A17" s="4">
        <v>317</v>
      </c>
    </row>
    <row r="18" spans="1:4">
      <c t="s" r="A18" s="3">
        <v>302</v>
      </c>
    </row>
    <row r="19" spans="1:4">
      <c t="s" r="A19" s="4">
        <v>315</v>
      </c>
      <c t="s" r="B19" s="4">
        <v>318</v>
      </c>
    </row>
    <row r="20" spans="1:4">
      <c t="s" r="A20" s="4">
        <v>319</v>
      </c>
    </row>
    <row r="21" spans="1:4">
      <c t="s" r="A21" s="3">
        <v>302</v>
      </c>
    </row>
    <row r="22" spans="1:4">
      <c t="s" r="A22" s="4">
        <v>315</v>
      </c>
      <c t="s" r="B22" s="4">
        <v>320</v>
      </c>
    </row>
    <row r="23" spans="1:4">
      <c t="s" r="A23" s="4">
        <v>321</v>
      </c>
      <c t="s" r="B23" s="4">
        <v>322</v>
      </c>
    </row>
    <row r="24" spans="1:4">
      <c t="s" r="A24" s="4">
        <v>323</v>
      </c>
    </row>
    <row r="25" spans="1:4">
      <c t="s" r="A25" s="3">
        <v>302</v>
      </c>
    </row>
    <row r="26" spans="1:4">
      <c t="s" r="A26" s="4">
        <v>324</v>
      </c>
      <c t="s" r="C26" s="4">
        <v>325</v>
      </c>
    </row>
    <row r="27" spans="1:4">
      <c t="s" r="A27" s="4">
        <v>326</v>
      </c>
      <c t="s" r="C27" s="4">
        <v>3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28</v>
      </c>
      <c t="s" r="B1" s="2">
        <v>2</v>
      </c>
      <c t="s" r="C1" s="2">
        <v>23</v>
      </c>
    </row>
    <row r="2" spans="1:3">
      <c t="s" r="A2" s="3">
        <v>329</v>
      </c>
    </row>
    <row r="3" spans="1:3">
      <c t="s" r="A3" s="4">
        <v>330</v>
      </c>
      <c t="n" r="B3" s="7">
        <v>70</v>
      </c>
      <c t="n" r="C3" s="7">
        <v>70</v>
      </c>
    </row>
    <row r="4" spans="1:3">
      <c t="s" r="A4" s="4">
        <v>331</v>
      </c>
    </row>
    <row r="5" spans="1:3">
      <c t="s" r="A5" s="3">
        <v>329</v>
      </c>
    </row>
    <row r="6" spans="1:3">
      <c t="s" r="A6" s="4">
        <v>332</v>
      </c>
      <c t="n" r="B6" s="7">
        <v>70</v>
      </c>
      <c t="n" r="C6" s="7">
        <v>70</v>
      </c>
    </row>
    <row r="7" spans="1:3">
      <c t="s" r="A7" s="4">
        <v>326</v>
      </c>
      <c t="s" r="B7" s="4">
        <v>3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65</v>
      </c>
      <c t="s" r="D1" s="2">
        <v>1</v>
      </c>
    </row>
    <row r="2" spans="1:5">
      <c t="s" r="B2" s="2">
        <v>2</v>
      </c>
      <c t="s" r="C2" s="2">
        <v>66</v>
      </c>
      <c t="s" r="D2" s="2">
        <v>2</v>
      </c>
      <c t="s" r="E2" s="2">
        <v>66</v>
      </c>
    </row>
    <row r="3" spans="1:5">
      <c t="s" r="A3" s="3">
        <v>334</v>
      </c>
    </row>
    <row r="4" spans="1:5">
      <c t="s" r="A4" s="4">
        <v>68</v>
      </c>
      <c t="n" r="B4" s="7">
        <v>16621</v>
      </c>
      <c t="n" r="C4" s="7">
        <v>6699</v>
      </c>
      <c t="n" r="D4" s="7">
        <v>29766</v>
      </c>
      <c t="n" r="E4" s="7">
        <v>11618</v>
      </c>
    </row>
    <row r="5" spans="1:5">
      <c t="s" r="A5" s="4">
        <v>335</v>
      </c>
    </row>
    <row r="6" spans="1:5">
      <c t="s" r="A6" s="3">
        <v>334</v>
      </c>
    </row>
    <row r="7" spans="1:5">
      <c t="s" r="A7" s="4">
        <v>68</v>
      </c>
      <c t="n" r="B7" s="5">
        <v>16219</v>
      </c>
      <c t="n" r="C7" s="5">
        <v>5590</v>
      </c>
      <c t="n" r="D7" s="5">
        <v>28822</v>
      </c>
      <c t="n" r="E7" s="5">
        <v>9873</v>
      </c>
    </row>
    <row r="8" spans="1:5">
      <c t="s" r="A8" s="4">
        <v>336</v>
      </c>
    </row>
    <row r="9" spans="1:5">
      <c t="s" r="A9" s="3">
        <v>334</v>
      </c>
    </row>
    <row r="10" spans="1:5">
      <c t="s" r="A10" s="4">
        <v>68</v>
      </c>
      <c t="n" r="B10" s="7">
        <v>402</v>
      </c>
      <c t="n" r="C10" s="7">
        <v>1109</v>
      </c>
      <c t="n" r="D10" s="7">
        <v>944</v>
      </c>
      <c t="n" r="E10" s="7">
        <v>17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16621</v>
      </c>
      <c t="n" r="C4" s="7">
        <v>6699</v>
      </c>
      <c t="n" r="D4" s="7">
        <v>29766</v>
      </c>
      <c t="n" r="E4" s="7">
        <v>11618</v>
      </c>
    </row>
    <row r="5" spans="1:5">
      <c t="s" r="A5" s="4">
        <v>69</v>
      </c>
      <c t="n" r="B5" s="5">
        <v>8990</v>
      </c>
      <c t="n" r="C5" s="5">
        <v>4525</v>
      </c>
      <c t="n" r="D5" s="5">
        <v>16733</v>
      </c>
      <c t="n" r="E5" s="5">
        <v>8022</v>
      </c>
    </row>
    <row r="6" spans="1:5">
      <c t="s" r="A6" s="4">
        <v>70</v>
      </c>
      <c t="n" r="B6" s="5">
        <v>7631</v>
      </c>
      <c t="n" r="C6" s="5">
        <v>2174</v>
      </c>
      <c t="n" r="D6" s="5">
        <v>13033</v>
      </c>
      <c t="n" r="E6" s="5">
        <v>3596</v>
      </c>
    </row>
    <row r="7" spans="1:5">
      <c t="s" r="A7" s="3">
        <v>71</v>
      </c>
    </row>
    <row r="8" spans="1:5">
      <c t="s" r="A8" s="4">
        <v>72</v>
      </c>
      <c t="n" r="B8" s="5">
        <v>657</v>
      </c>
      <c t="n" r="C8" s="5">
        <v>203</v>
      </c>
      <c t="n" r="D8" s="5">
        <v>1200</v>
      </c>
      <c t="n" r="E8" s="5">
        <v>394</v>
      </c>
    </row>
    <row r="9" spans="1:5">
      <c t="s" r="A9" s="4">
        <v>73</v>
      </c>
      <c t="n" r="B9" s="5">
        <v>3903</v>
      </c>
      <c t="n" r="C9" s="5">
        <v>2533</v>
      </c>
      <c t="n" r="D9" s="5">
        <v>7527</v>
      </c>
      <c t="n" r="E9" s="5">
        <v>4837</v>
      </c>
    </row>
    <row r="10" spans="1:5">
      <c t="s" r="A10" s="4">
        <v>74</v>
      </c>
      <c t="n" r="B10" s="5">
        <v>4560</v>
      </c>
      <c t="n" r="C10" s="5">
        <v>2736</v>
      </c>
      <c t="n" r="D10" s="5">
        <v>8727</v>
      </c>
      <c t="n" r="E10" s="5">
        <v>5231</v>
      </c>
    </row>
    <row r="11" spans="1:5">
      <c t="s" r="A11" s="4">
        <v>75</v>
      </c>
      <c t="n" r="B11" s="5">
        <v>3071</v>
      </c>
      <c t="n" r="C11" s="5">
        <v>-562</v>
      </c>
      <c t="n" r="D11" s="5">
        <v>4306</v>
      </c>
      <c t="n" r="E11" s="5">
        <v>-1635</v>
      </c>
    </row>
    <row r="12" spans="1:5">
      <c t="s" r="A12" s="3">
        <v>76</v>
      </c>
    </row>
    <row r="13" spans="1:5">
      <c t="s" r="A13" s="4">
        <v>77</v>
      </c>
      <c t="n" r="B13" s="5">
        <v>26</v>
      </c>
      <c t="n" r="C13" s="5">
        <v>28</v>
      </c>
      <c t="n" r="D13" s="5">
        <v>49</v>
      </c>
      <c t="n" r="E13" s="5">
        <v>2646</v>
      </c>
    </row>
    <row r="14" spans="1:5">
      <c t="s" r="A14" s="4">
        <v>78</v>
      </c>
      <c t="n" r="B14" s="5">
        <v>-25</v>
      </c>
      <c t="n" r="C14" s="5">
        <v>33</v>
      </c>
      <c t="n" r="D14" s="5">
        <v>32</v>
      </c>
      <c t="n" r="E14" s="5">
        <v>393</v>
      </c>
    </row>
    <row r="15" spans="1:5">
      <c t="s" r="A15" s="4">
        <v>79</v>
      </c>
      <c t="n" r="B15" s="5">
        <v>3070</v>
      </c>
      <c t="n" r="C15" s="5">
        <v>-623</v>
      </c>
      <c t="n" r="D15" s="5">
        <v>4225</v>
      </c>
      <c t="n" r="E15" s="5">
        <v>-4674</v>
      </c>
    </row>
    <row r="16" spans="1:5">
      <c t="s" r="A16" s="4">
        <v>80</v>
      </c>
      <c t="n" r="B16" s="5">
        <v>923</v>
      </c>
      <c t="n" r="C16" s="5">
        <v>-1</v>
      </c>
      <c t="n" r="D16" s="5">
        <v>913</v>
      </c>
      <c t="n" r="E16" s="5">
        <v>-2</v>
      </c>
    </row>
    <row r="17" spans="1:5">
      <c t="s" r="A17" s="4">
        <v>81</v>
      </c>
      <c t="n" r="B17" s="5">
        <v>2147</v>
      </c>
      <c t="n" r="C17" s="5">
        <v>-622</v>
      </c>
      <c t="n" r="D17" s="5">
        <v>3312</v>
      </c>
      <c t="n" r="E17" s="5">
        <v>-4672</v>
      </c>
    </row>
    <row r="18" spans="1:5">
      <c t="s" r="A18" s="3">
        <v>82</v>
      </c>
    </row>
    <row r="19" spans="1:5">
      <c t="s" r="A19" s="4">
        <v>83</v>
      </c>
      <c t="n" r="B19" s="5">
        <v>0</v>
      </c>
      <c t="n" r="C19" s="5">
        <v>0</v>
      </c>
      <c t="n" r="D19" s="5">
        <v>0</v>
      </c>
      <c t="n" r="E19" s="5">
        <v>-20</v>
      </c>
    </row>
    <row r="20" spans="1:5">
      <c t="s" r="A20" s="4">
        <v>84</v>
      </c>
      <c t="n" r="B20" s="5">
        <v>-36</v>
      </c>
      <c t="n" r="C20" s="5">
        <v>0</v>
      </c>
      <c t="n" r="D20" s="5">
        <v>-72</v>
      </c>
      <c t="n" r="E20" s="5">
        <v>0</v>
      </c>
    </row>
    <row r="21" spans="1:5">
      <c t="s" r="A21" s="4">
        <v>83</v>
      </c>
      <c t="n" r="B21" s="5">
        <v>-36</v>
      </c>
      <c t="n" r="C21" s="5">
        <v>0</v>
      </c>
      <c t="n" r="D21" s="5">
        <v>-72</v>
      </c>
      <c t="n" r="E21" s="5">
        <v>-20</v>
      </c>
    </row>
    <row r="22" spans="1:5">
      <c t="s" r="A22" s="4">
        <v>85</v>
      </c>
      <c t="n" r="B22" s="7">
        <v>2111</v>
      </c>
      <c t="n" r="C22" s="7">
        <v>-622</v>
      </c>
      <c t="n" r="D22" s="7">
        <v>3240</v>
      </c>
      <c t="n" r="E22" s="7">
        <v>-4692</v>
      </c>
    </row>
    <row r="23" spans="1:5">
      <c t="s" r="A23" s="3">
        <v>86</v>
      </c>
    </row>
    <row r="24" spans="1:5">
      <c t="s" r="A24" s="4">
        <v>87</v>
      </c>
      <c t="n" r="B24" s="9">
        <v>0.21</v>
      </c>
      <c t="n" r="C24" s="9">
        <v>-0.08</v>
      </c>
      <c t="n" r="D24" s="9">
        <v>0.34</v>
      </c>
      <c t="n" r="E24" s="9">
        <v>-0.72</v>
      </c>
    </row>
    <row r="25" spans="1:5">
      <c t="s" r="A25" s="4">
        <v>88</v>
      </c>
      <c t="n" r="B25" s="5">
        <v>0</v>
      </c>
      <c t="n" r="C25" s="5">
        <v>0</v>
      </c>
      <c t="n" r="D25" s="10">
        <v>-0.01</v>
      </c>
      <c t="n" r="E25" s="5">
        <v>0</v>
      </c>
    </row>
    <row r="26" spans="1:5">
      <c t="s" r="A26" s="4">
        <v>89</v>
      </c>
      <c t="n" r="B26" s="10">
        <v>0.21</v>
      </c>
      <c t="n" r="C26" s="10">
        <v>-0.08</v>
      </c>
      <c t="n" r="D26" s="10">
        <v>0.33</v>
      </c>
      <c t="n" r="E26" s="10">
        <v>-0.72</v>
      </c>
    </row>
    <row r="27" spans="1:5">
      <c t="s" r="A27" s="3">
        <v>90</v>
      </c>
    </row>
    <row r="28" spans="1:5">
      <c t="s" r="A28" s="4">
        <v>87</v>
      </c>
      <c t="n" r="B28" s="10">
        <v>0.21</v>
      </c>
      <c t="n" r="C28" s="10">
        <v>-0.08</v>
      </c>
      <c t="n" r="D28" s="10">
        <v>0.33</v>
      </c>
      <c t="n" r="E28" s="10">
        <v>-0.72</v>
      </c>
    </row>
    <row r="29" spans="1:5">
      <c t="s" r="A29" s="4">
        <v>88</v>
      </c>
      <c t="n" r="B29" s="5">
        <v>0</v>
      </c>
      <c t="n" r="C29" s="5">
        <v>0</v>
      </c>
      <c t="n" r="D29" s="10">
        <v>-0.01</v>
      </c>
      <c t="n" r="E29" s="5">
        <v>0</v>
      </c>
    </row>
    <row r="30" spans="1:5">
      <c t="s" r="A30" s="4">
        <v>91</v>
      </c>
      <c t="n" r="B30" s="9">
        <v>0.21</v>
      </c>
      <c t="n" r="C30" s="9">
        <v>-0.08</v>
      </c>
      <c t="n" r="D30" s="9">
        <v>0.32</v>
      </c>
      <c t="n" r="E30" s="9">
        <v>-0.72</v>
      </c>
    </row>
    <row r="31" spans="1:5">
      <c t="s" r="A31" s="3">
        <v>92</v>
      </c>
    </row>
    <row r="32" spans="1:5">
      <c t="s" r="A32" s="4">
        <v>93</v>
      </c>
      <c t="n" r="B32" s="5">
        <v>10019</v>
      </c>
      <c t="n" r="C32" s="5">
        <v>7836</v>
      </c>
      <c t="n" r="D32" s="5">
        <v>9846</v>
      </c>
      <c t="n" r="E32" s="5">
        <v>6512</v>
      </c>
    </row>
    <row r="33" spans="1:5">
      <c t="s" r="A33" s="4">
        <v>94</v>
      </c>
      <c t="n" r="B33" s="5">
        <v>10138</v>
      </c>
      <c t="n" r="C33" s="5">
        <v>7836</v>
      </c>
      <c t="n" r="D33" s="5">
        <v>10058</v>
      </c>
      <c t="n" r="E33" s="5">
        <v>6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23</v>
      </c>
    </row>
    <row r="2" spans="1:3">
      <c t="s" r="A2" s="3">
        <v>334</v>
      </c>
    </row>
    <row r="3" spans="1:3">
      <c t="s" r="A3" s="4">
        <v>338</v>
      </c>
      <c t="n" r="B3" s="7">
        <v>732</v>
      </c>
      <c t="n" r="C3" s="7">
        <v>479</v>
      </c>
    </row>
    <row r="4" spans="1:3">
      <c t="s" r="A4" s="4">
        <v>335</v>
      </c>
    </row>
    <row r="5" spans="1:3">
      <c t="s" r="A5" s="3">
        <v>334</v>
      </c>
    </row>
    <row r="6" spans="1:3">
      <c t="s" r="A6" s="4">
        <v>338</v>
      </c>
      <c t="n" r="B6" s="5">
        <v>715</v>
      </c>
      <c t="n" r="C6" s="5">
        <v>456</v>
      </c>
    </row>
    <row r="7" spans="1:3">
      <c t="s" r="A7" s="4">
        <v>336</v>
      </c>
    </row>
    <row r="8" spans="1:3">
      <c t="s" r="A8" s="3">
        <v>334</v>
      </c>
    </row>
    <row r="9" spans="1:3">
      <c t="s" r="A9" s="4">
        <v>338</v>
      </c>
      <c t="n" r="B9" s="7">
        <v>17</v>
      </c>
      <c t="n" r="C9" s="7">
        <v>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39</v>
      </c>
      <c t="s" r="B1" s="2">
        <v>65</v>
      </c>
      <c t="s" r="D1" s="2">
        <v>1</v>
      </c>
    </row>
    <row r="2" spans="1:5">
      <c t="s" r="B2" s="2">
        <v>2</v>
      </c>
      <c t="s" r="C2" s="2">
        <v>66</v>
      </c>
      <c t="s" r="D2" s="2">
        <v>2</v>
      </c>
      <c t="s" r="E2" s="2">
        <v>66</v>
      </c>
    </row>
    <row r="3" spans="1:5">
      <c t="s" r="A3" s="3">
        <v>340</v>
      </c>
    </row>
    <row r="4" spans="1:5">
      <c t="s" r="A4" s="4">
        <v>341</v>
      </c>
      <c t="n" r="B4" s="7">
        <v>813</v>
      </c>
      <c t="n" r="C4" s="7">
        <v>0</v>
      </c>
      <c t="n" r="D4" s="7">
        <v>813</v>
      </c>
      <c t="n" r="E4" s="7">
        <v>0</v>
      </c>
    </row>
    <row r="5" spans="1:5">
      <c t="s" r="A5" s="4">
        <v>342</v>
      </c>
      <c t="n" r="B5" s="5">
        <v>110</v>
      </c>
      <c t="n" r="C5" s="5">
        <v>-1</v>
      </c>
      <c t="n" r="D5" s="5">
        <v>110</v>
      </c>
      <c t="n" r="E5" s="5">
        <v>-2</v>
      </c>
    </row>
    <row r="6" spans="1:5">
      <c t="s" r="A6" s="4">
        <v>343</v>
      </c>
      <c t="n" r="B6" s="5">
        <v>0</v>
      </c>
      <c t="n" r="C6" s="5">
        <v>0</v>
      </c>
      <c t="n" r="D6" s="5">
        <v>-10</v>
      </c>
      <c t="n" r="E6" s="5">
        <v>0</v>
      </c>
    </row>
    <row r="7" spans="1:5">
      <c t="s" r="A7" s="4">
        <v>80</v>
      </c>
      <c t="n" r="B7" s="7">
        <v>923</v>
      </c>
      <c t="n" r="C7" s="7">
        <v>-1</v>
      </c>
      <c t="n" r="D7" s="7">
        <v>913</v>
      </c>
      <c t="n" r="E7" s="7">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t="s" r="A1" s="1">
        <v>344</v>
      </c>
      <c t="s" r="B1" s="2">
        <v>65</v>
      </c>
      <c t="s" r="D1" s="2">
        <v>1</v>
      </c>
    </row>
    <row r="2" spans="1:6">
      <c t="s" r="B2" s="2">
        <v>2</v>
      </c>
      <c t="s" r="C2" s="2">
        <v>66</v>
      </c>
      <c t="s" r="D2" s="2">
        <v>2</v>
      </c>
      <c t="s" r="E2" s="2">
        <v>66</v>
      </c>
      <c t="s" r="F2" s="2">
        <v>23</v>
      </c>
    </row>
    <row r="3" spans="1:6">
      <c t="s" r="A3" s="3">
        <v>345</v>
      </c>
    </row>
    <row r="4" spans="1:6">
      <c t="s" r="A4" s="4">
        <v>346</v>
      </c>
      <c t="n" r="B4" s="7">
        <v>923</v>
      </c>
      <c t="n" r="C4" s="7">
        <v>-1</v>
      </c>
      <c t="n" r="D4" s="7">
        <v>913</v>
      </c>
      <c t="n" r="E4" s="7">
        <v>-2</v>
      </c>
    </row>
    <row r="5" spans="1:6">
      <c t="s" r="A5" s="4">
        <v>347</v>
      </c>
      <c t="n" r="B5" s="7">
        <v>23900</v>
      </c>
      <c t="n" r="D5" s="7">
        <v>23900</v>
      </c>
    </row>
    <row r="6" spans="1:6">
      <c t="s" r="A6" s="4">
        <v>348</v>
      </c>
    </row>
    <row r="7" spans="1:6">
      <c t="s" r="A7" s="3">
        <v>345</v>
      </c>
    </row>
    <row r="8" spans="1:6">
      <c t="s" r="A8" s="4">
        <v>349</v>
      </c>
      <c t="n" r="F8" s="7">
        <v>75400</v>
      </c>
    </row>
    <row r="9" spans="1:6">
      <c t="s" r="A9" s="4">
        <v>350</v>
      </c>
    </row>
    <row r="10" spans="1:6">
      <c t="s" r="A10" s="3">
        <v>345</v>
      </c>
    </row>
    <row r="11" spans="1:6">
      <c t="s" r="A11" s="4">
        <v>349</v>
      </c>
      <c t="n" r="F11" s="7">
        <v>1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17"/>
  </cols>
  <sheetData>
    <row r="1" spans="1:2">
      <c t="s" r="A1" s="1">
        <v>351</v>
      </c>
      <c t="s" r="B1" s="2">
        <v>352</v>
      </c>
    </row>
    <row r="2" spans="1:2">
      <c t="s" r="A2" s="3">
        <v>353</v>
      </c>
    </row>
    <row r="3" spans="1:2">
      <c t="s" r="A3" s="4">
        <v>354</v>
      </c>
      <c t="n" r="B3" s="5">
        <v>969549</v>
      </c>
    </row>
    <row r="4" spans="1:2">
      <c t="s" r="A4" s="4">
        <v>355</v>
      </c>
      <c t="n" r="B4" s="5">
        <v>-582549</v>
      </c>
    </row>
    <row r="5" spans="1:2">
      <c t="s" r="A5" s="4">
        <v>356</v>
      </c>
      <c t="n" r="B5" s="5">
        <v>-55000</v>
      </c>
    </row>
    <row r="6" spans="1:2">
      <c t="s" r="A6" s="4">
        <v>357</v>
      </c>
      <c t="n" r="B6" s="5">
        <v>-240000</v>
      </c>
    </row>
    <row r="7" spans="1:2">
      <c t="s" r="A7" s="4">
        <v>358</v>
      </c>
      <c t="n" r="B7" s="5">
        <v>92000</v>
      </c>
    </row>
    <row r="8" spans="1:2">
      <c t="s" r="A8" s="3">
        <v>359</v>
      </c>
    </row>
    <row r="9" spans="1:2">
      <c t="s" r="A9" s="4">
        <v>360</v>
      </c>
      <c t="n" r="B9" s="9">
        <v>4.61</v>
      </c>
    </row>
    <row r="10" spans="1:2">
      <c t="s" r="A10" s="4">
        <v>361</v>
      </c>
      <c t="n" r="B10" s="10">
        <v>4.3</v>
      </c>
    </row>
    <row r="11" spans="1:2">
      <c t="s" r="A11" s="4">
        <v>362</v>
      </c>
      <c t="n" r="B11" s="10">
        <v>4.3</v>
      </c>
    </row>
    <row r="12" spans="1:2">
      <c t="s" r="A12" s="4">
        <v>363</v>
      </c>
      <c t="n" r="B12" s="10">
        <v>5.34</v>
      </c>
    </row>
    <row r="13" spans="1:2">
      <c t="s" r="A13" s="4">
        <v>364</v>
      </c>
      <c t="n" r="B13" s="9">
        <v>4.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365</v>
      </c>
      <c t="s" r="B1" s="2">
        <v>65</v>
      </c>
      <c t="s" r="D1" s="2">
        <v>1</v>
      </c>
    </row>
    <row r="2" spans="1:5">
      <c t="s" r="B2" s="2">
        <v>2</v>
      </c>
      <c t="s" r="C2" s="2">
        <v>66</v>
      </c>
      <c t="s" r="D2" s="2">
        <v>2</v>
      </c>
      <c t="s" r="E2" s="2">
        <v>66</v>
      </c>
    </row>
    <row r="3" spans="1:5">
      <c t="s" r="A3" s="3">
        <v>366</v>
      </c>
    </row>
    <row r="4" spans="1:5">
      <c t="s" r="A4" s="4">
        <v>367</v>
      </c>
      <c t="n" r="B4" s="7">
        <v>172000</v>
      </c>
      <c t="n" r="C4" s="7">
        <v>135000</v>
      </c>
      <c t="n" r="D4" s="7">
        <v>284000</v>
      </c>
      <c t="n" r="E4" s="7">
        <v>258000</v>
      </c>
    </row>
    <row r="5" spans="1:5">
      <c t="s" r="A5" s="4">
        <v>368</v>
      </c>
      <c t="n" r="B5" s="5">
        <v>1100000</v>
      </c>
      <c t="n" r="C5" s="5">
        <v>494500</v>
      </c>
      <c t="n" r="D5" s="7">
        <v>1100000</v>
      </c>
      <c t="n" r="E5" s="5">
        <v>494500</v>
      </c>
    </row>
    <row r="6" spans="1:5">
      <c t="s" r="A6" s="4">
        <v>369</v>
      </c>
      <c t="s" r="D6" s="4">
        <v>370</v>
      </c>
    </row>
    <row r="7" spans="1:5">
      <c t="s" r="A7" s="4">
        <v>371</v>
      </c>
    </row>
    <row r="8" spans="1:5">
      <c t="s" r="A8" s="3">
        <v>366</v>
      </c>
    </row>
    <row r="9" spans="1:5">
      <c t="s" r="A9" s="4">
        <v>367</v>
      </c>
      <c t="n" r="B9" s="5">
        <v>15000</v>
      </c>
      <c t="n" r="C9" s="5">
        <v>4000</v>
      </c>
      <c t="n" r="D9" s="7">
        <v>18000</v>
      </c>
      <c t="n" r="E9" s="5">
        <v>6000</v>
      </c>
    </row>
    <row r="10" spans="1:5">
      <c t="s" r="A10" s="4">
        <v>372</v>
      </c>
    </row>
    <row r="11" spans="1:5">
      <c t="s" r="A11" s="3">
        <v>366</v>
      </c>
    </row>
    <row r="12" spans="1:5">
      <c t="s" r="A12" s="4">
        <v>367</v>
      </c>
      <c t="n" r="B12" s="5">
        <v>13000</v>
      </c>
      <c t="n" r="C12" s="5">
        <v>3000</v>
      </c>
      <c t="n" r="D12" s="5">
        <v>16000</v>
      </c>
      <c t="n" r="E12" s="5">
        <v>2000</v>
      </c>
    </row>
    <row r="13" spans="1:5">
      <c t="s" r="A13" s="4">
        <v>373</v>
      </c>
    </row>
    <row r="14" spans="1:5">
      <c t="s" r="A14" s="3">
        <v>366</v>
      </c>
    </row>
    <row r="15" spans="1:5">
      <c t="s" r="A15" s="4">
        <v>367</v>
      </c>
      <c t="n" r="B15" s="7">
        <v>144000</v>
      </c>
      <c t="n" r="C15" s="7">
        <v>128000</v>
      </c>
      <c t="n" r="D15" s="7">
        <v>250000</v>
      </c>
      <c t="n" r="E15" s="7">
        <v>25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374</v>
      </c>
      <c t="s" r="B1" s="2">
        <v>1</v>
      </c>
    </row>
    <row r="2" spans="1:3">
      <c t="s" r="B2" s="2">
        <v>2</v>
      </c>
      <c t="s" r="C2" s="2">
        <v>66</v>
      </c>
    </row>
    <row r="3" spans="1:3">
      <c t="s" r="A3" s="3">
        <v>178</v>
      </c>
    </row>
    <row r="4" spans="1:3">
      <c t="s" r="A4" s="4">
        <v>375</v>
      </c>
      <c t="n" r="B4" s="9">
        <v>4.11</v>
      </c>
      <c t="n" r="C4" s="9">
        <v>3.34</v>
      </c>
    </row>
    <row r="5" spans="1:3">
      <c t="s" r="A5" s="4">
        <v>376</v>
      </c>
      <c t="n" r="B5" s="9">
        <v>5.54</v>
      </c>
      <c t="n" r="C5" s="9">
        <v>4.34</v>
      </c>
    </row>
    <row r="6" spans="1:3">
      <c t="s" r="A6" s="4">
        <v>377</v>
      </c>
      <c t="s" r="B6" s="4">
        <v>378</v>
      </c>
      <c t="s" r="C6" s="4">
        <v>379</v>
      </c>
    </row>
    <row r="7" spans="1:3">
      <c t="s" r="A7" s="4">
        <v>380</v>
      </c>
      <c t="s" r="B7" s="4">
        <v>381</v>
      </c>
      <c t="s" r="C7" s="4">
        <v>382</v>
      </c>
    </row>
    <row r="8" spans="1:3">
      <c t="s" r="A8" s="4">
        <v>383</v>
      </c>
      <c t="s" r="B8" s="4">
        <v>384</v>
      </c>
      <c t="s" r="C8" s="4">
        <v>385</v>
      </c>
    </row>
    <row r="9" spans="1:3">
      <c t="s" r="A9" s="4">
        <v>386</v>
      </c>
      <c t="s" r="B9" s="4">
        <v>387</v>
      </c>
      <c t="s" r="C9" s="4">
        <v>387</v>
      </c>
    </row>
    <row r="10" spans="1:3">
      <c t="s" r="A10" s="3">
        <v>388</v>
      </c>
    </row>
    <row r="11" spans="1:3">
      <c t="s" r="A11" s="4">
        <v>389</v>
      </c>
      <c t="n" r="B11" s="5">
        <v>459271</v>
      </c>
    </row>
    <row r="12" spans="1:3">
      <c t="s" r="A12" s="4">
        <v>390</v>
      </c>
      <c t="n" r="B12" s="5">
        <v>223500</v>
      </c>
    </row>
    <row r="13" spans="1:3">
      <c t="s" r="A13" s="4">
        <v>391</v>
      </c>
      <c t="n" r="B13" s="5">
        <v>-10393</v>
      </c>
    </row>
    <row r="14" spans="1:3">
      <c t="s" r="A14" s="4">
        <v>392</v>
      </c>
      <c t="n" r="B14" s="5">
        <v>-78008</v>
      </c>
    </row>
    <row r="15" spans="1:3">
      <c t="s" r="A15" s="4">
        <v>393</v>
      </c>
      <c t="n" r="B15" s="5">
        <v>-5900</v>
      </c>
    </row>
    <row r="16" spans="1:3">
      <c t="s" r="A16" s="4">
        <v>394</v>
      </c>
      <c t="n" r="B16" s="5">
        <v>588470</v>
      </c>
    </row>
    <row r="17" spans="1:3">
      <c t="s" r="A17" s="4">
        <v>395</v>
      </c>
      <c t="n" r="B17" s="5">
        <v>531671</v>
      </c>
    </row>
    <row r="18" spans="1:3">
      <c t="s" r="A18" s="4">
        <v>396</v>
      </c>
      <c t="n" r="B18" s="5">
        <v>303011</v>
      </c>
    </row>
    <row r="19" spans="1:3">
      <c t="s" r="A19" s="3">
        <v>397</v>
      </c>
    </row>
    <row r="20" spans="1:3">
      <c t="s" r="A20" s="4">
        <v>398</v>
      </c>
      <c t="n" r="B20" s="9">
        <v>8.949999999999999</v>
      </c>
    </row>
    <row r="21" spans="1:3">
      <c t="s" r="A21" s="4">
        <v>399</v>
      </c>
      <c t="n" r="B21" s="10">
        <v>5.54</v>
      </c>
    </row>
    <row r="22" spans="1:3">
      <c t="s" r="A22" s="4">
        <v>400</v>
      </c>
      <c t="n" r="B22" s="10">
        <v>3.71</v>
      </c>
    </row>
    <row r="23" spans="1:3">
      <c t="s" r="A23" s="4">
        <v>401</v>
      </c>
      <c t="n" r="B23" s="10">
        <v>6.02</v>
      </c>
    </row>
    <row r="24" spans="1:3">
      <c t="s" r="A24" s="4">
        <v>402</v>
      </c>
      <c t="n" r="B24" s="5">
        <v>96</v>
      </c>
    </row>
    <row r="25" spans="1:3">
      <c t="s" r="A25" s="4">
        <v>403</v>
      </c>
      <c t="n" r="B25" s="10">
        <v>7.26</v>
      </c>
    </row>
    <row r="26" spans="1:3">
      <c t="s" r="A26" s="4">
        <v>404</v>
      </c>
      <c t="n" r="B26" s="10">
        <v>7.45</v>
      </c>
    </row>
    <row r="27" spans="1:3">
      <c t="s" r="A27" s="4">
        <v>405</v>
      </c>
      <c t="n" r="B27" s="7">
        <v>9</v>
      </c>
    </row>
    <row r="28" spans="1:3">
      <c t="s" r="A28" s="3">
        <v>406</v>
      </c>
    </row>
    <row r="29" spans="1:3">
      <c t="s" r="A29" s="4">
        <v>407</v>
      </c>
      <c t="s" r="B29" s="4">
        <v>408</v>
      </c>
    </row>
    <row r="30" spans="1:3">
      <c t="s" r="A30" s="4">
        <v>409</v>
      </c>
      <c t="s" r="B30" s="4">
        <v>410</v>
      </c>
    </row>
    <row r="31" spans="1:3">
      <c t="s" r="A31" s="4">
        <v>411</v>
      </c>
      <c t="s" r="B31" s="4">
        <v>4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r="1" spans="1:2">
      <c t="s" r="A1" s="1">
        <v>413</v>
      </c>
      <c t="s" r="B1" s="2">
        <v>101</v>
      </c>
    </row>
    <row r="2" spans="1:2">
      <c t="s" r="A2" s="3">
        <v>414</v>
      </c>
    </row>
    <row r="3" spans="1:2">
      <c t="s" r="A3" s="4">
        <v>389</v>
      </c>
      <c t="n" r="B3" s="5">
        <v>459271</v>
      </c>
    </row>
    <row r="4" spans="1:2">
      <c t="s" r="A4" s="4">
        <v>390</v>
      </c>
      <c t="n" r="B4" s="5">
        <v>223500</v>
      </c>
    </row>
    <row r="5" spans="1:2">
      <c t="s" r="A5" s="4">
        <v>392</v>
      </c>
      <c t="n" r="B5" s="5">
        <v>-78008</v>
      </c>
    </row>
    <row r="6" spans="1:2">
      <c t="s" r="A6" s="4">
        <v>394</v>
      </c>
      <c t="n" r="B6" s="5">
        <v>588470</v>
      </c>
    </row>
    <row r="7" spans="1:2">
      <c t="s" r="A7" s="3">
        <v>415</v>
      </c>
    </row>
    <row r="8" spans="1:2">
      <c t="s" r="A8" s="4">
        <v>398</v>
      </c>
      <c t="n" r="B8" s="9">
        <v>8.949999999999999</v>
      </c>
    </row>
    <row r="9" spans="1:2">
      <c t="s" r="A9" s="4">
        <v>399</v>
      </c>
      <c t="n" r="B9" s="10">
        <v>5.54</v>
      </c>
    </row>
    <row r="10" spans="1:2">
      <c t="s" r="A10" s="4">
        <v>401</v>
      </c>
      <c t="n" r="B10" s="10">
        <v>6.02</v>
      </c>
    </row>
    <row r="11" spans="1:2">
      <c t="s" r="A11" s="4">
        <v>403</v>
      </c>
      <c t="n" r="B11" s="9">
        <v>7.26</v>
      </c>
    </row>
    <row r="12" spans="1:2">
      <c t="s" r="A12" s="3">
        <v>406</v>
      </c>
    </row>
    <row r="13" spans="1:2">
      <c t="s" r="A13" s="4">
        <v>407</v>
      </c>
      <c t="s" r="B13" s="4">
        <v>408</v>
      </c>
    </row>
    <row r="14" spans="1:2">
      <c t="s" r="A14" s="4">
        <v>416</v>
      </c>
    </row>
    <row r="15" spans="1:2">
      <c t="s" r="A15" s="3">
        <v>414</v>
      </c>
    </row>
    <row r="16" spans="1:2">
      <c t="s" r="A16" s="4">
        <v>389</v>
      </c>
      <c t="n" r="B16" s="5">
        <v>0</v>
      </c>
    </row>
    <row r="17" spans="1:2">
      <c t="s" r="A17" s="4">
        <v>390</v>
      </c>
      <c t="n" r="B17" s="5">
        <v>62750</v>
      </c>
    </row>
    <row r="18" spans="1:2">
      <c t="s" r="A18" s="4">
        <v>392</v>
      </c>
      <c t="n" r="B18" s="5">
        <v>-5500</v>
      </c>
    </row>
    <row r="19" spans="1:2">
      <c t="s" r="A19" s="4">
        <v>394</v>
      </c>
      <c t="n" r="B19" s="5">
        <v>57250</v>
      </c>
    </row>
    <row r="20" spans="1:2">
      <c t="s" r="A20" s="3">
        <v>415</v>
      </c>
    </row>
    <row r="21" spans="1:2">
      <c t="s" r="A21" s="4">
        <v>398</v>
      </c>
      <c t="n" r="B21" s="7">
        <v>0</v>
      </c>
    </row>
    <row r="22" spans="1:2">
      <c t="s" r="A22" s="4">
        <v>399</v>
      </c>
      <c t="n" r="B22" s="10">
        <v>5.5</v>
      </c>
    </row>
    <row r="23" spans="1:2">
      <c t="s" r="A23" s="4">
        <v>401</v>
      </c>
      <c t="n" r="B23" s="10">
        <v>5.47</v>
      </c>
    </row>
    <row r="24" spans="1:2">
      <c t="s" r="A24" s="4">
        <v>403</v>
      </c>
      <c t="n" r="B24" s="9">
        <v>5.51</v>
      </c>
    </row>
    <row r="25" spans="1:2">
      <c t="s" r="A25" s="3">
        <v>406</v>
      </c>
    </row>
    <row r="26" spans="1:2">
      <c t="s" r="A26" s="4">
        <v>407</v>
      </c>
      <c t="s" r="B26" s="4">
        <v>4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18</v>
      </c>
      <c t="s" r="B1" s="2">
        <v>419</v>
      </c>
      <c t="s" r="C1" s="2">
        <v>420</v>
      </c>
      <c t="s" r="D1" s="2">
        <v>2</v>
      </c>
      <c t="s" r="E1" s="2">
        <v>66</v>
      </c>
      <c t="s" r="F1" s="2">
        <v>2</v>
      </c>
      <c t="s" r="G1" s="2">
        <v>66</v>
      </c>
      <c t="s" r="H1" s="2">
        <v>2</v>
      </c>
      <c t="s" r="I1" s="2">
        <v>23</v>
      </c>
    </row>
    <row r="2" spans="1:9">
      <c t="s" r="A2" s="3">
        <v>421</v>
      </c>
    </row>
    <row r="3" spans="1:9">
      <c t="s" r="A3" s="4">
        <v>28</v>
      </c>
      <c t="n" r="D3" s="7">
        <v>1084000</v>
      </c>
      <c t="n" r="F3" s="7">
        <v>1084000</v>
      </c>
      <c t="n" r="H3" s="7">
        <v>1084000</v>
      </c>
      <c t="n" r="I3" s="7">
        <v>1002000</v>
      </c>
    </row>
    <row r="4" spans="1:9">
      <c t="s" r="A4" s="4">
        <v>422</v>
      </c>
    </row>
    <row r="5" spans="1:9">
      <c t="s" r="A5" s="3">
        <v>421</v>
      </c>
    </row>
    <row r="6" spans="1:9">
      <c t="s" r="A6" s="4">
        <v>423</v>
      </c>
      <c t="s" r="F6" s="4">
        <v>424</v>
      </c>
    </row>
    <row r="7" spans="1:9">
      <c t="s" r="A7" s="4">
        <v>425</v>
      </c>
      <c t="s" r="F7" s="4">
        <v>311</v>
      </c>
    </row>
    <row r="8" spans="1:9">
      <c t="s" r="A8" s="4">
        <v>426</v>
      </c>
    </row>
    <row r="9" spans="1:9">
      <c t="s" r="A9" s="3">
        <v>421</v>
      </c>
    </row>
    <row r="10" spans="1:9">
      <c t="s" r="A10" s="4">
        <v>423</v>
      </c>
      <c t="s" r="C10" s="4">
        <v>424</v>
      </c>
      <c t="s" r="F10" s="4">
        <v>424</v>
      </c>
    </row>
    <row r="11" spans="1:9">
      <c t="s" r="A11" s="4">
        <v>427</v>
      </c>
      <c t="s" r="C11" s="4">
        <v>428</v>
      </c>
    </row>
    <row r="12" spans="1:9">
      <c t="s" r="A12" s="4">
        <v>429</v>
      </c>
      <c t="n" r="H12" s="5">
        <v>0</v>
      </c>
    </row>
    <row r="13" spans="1:9">
      <c t="s" r="A13" s="4">
        <v>430</v>
      </c>
      <c t="s" r="B13" s="4">
        <v>431</v>
      </c>
    </row>
    <row r="14" spans="1:9">
      <c t="s" r="A14" s="4">
        <v>432</v>
      </c>
      <c t="n" r="D14" s="5">
        <v>56000</v>
      </c>
      <c t="n" r="E14" s="7">
        <v>56000</v>
      </c>
      <c t="n" r="F14" s="7">
        <v>113000</v>
      </c>
      <c t="n" r="G14" s="7">
        <v>113000</v>
      </c>
    </row>
    <row r="15" spans="1:9">
      <c t="s" r="A15" s="4">
        <v>28</v>
      </c>
      <c t="n" r="D15" s="7">
        <v>113000</v>
      </c>
      <c t="n" r="F15" s="7">
        <v>113000</v>
      </c>
      <c t="n" r="H15" s="7">
        <v>113000</v>
      </c>
    </row>
    <row r="16" spans="1:9">
      <c t="s" r="A16" s="4">
        <v>433</v>
      </c>
    </row>
    <row r="17" spans="1:9">
      <c t="s" r="A17" s="3">
        <v>421</v>
      </c>
    </row>
    <row r="18" spans="1:9">
      <c t="s" r="A18" s="4">
        <v>425</v>
      </c>
      <c t="s" r="F18" s="4">
        <v>3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34</v>
      </c>
      <c t="s" r="B1" s="2">
        <v>1</v>
      </c>
    </row>
    <row r="2" spans="1:2">
      <c t="s" r="B2" s="2">
        <v>435</v>
      </c>
    </row>
    <row r="3" spans="1:2">
      <c t="s" r="A3" s="4">
        <v>436</v>
      </c>
    </row>
    <row r="4" spans="1:2">
      <c t="s" r="A4" s="3">
        <v>437</v>
      </c>
    </row>
    <row r="5" spans="1:2">
      <c t="s" r="A5" s="4">
        <v>438</v>
      </c>
      <c t="n" r="B5" s="7">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439</v>
      </c>
      <c t="s" r="B1" s="2">
        <v>65</v>
      </c>
      <c t="s" r="D1" s="2">
        <v>1</v>
      </c>
    </row>
    <row r="2" spans="1:5">
      <c t="s" r="B2" s="2">
        <v>2</v>
      </c>
      <c t="s" r="C2" s="2">
        <v>66</v>
      </c>
      <c t="s" r="D2" s="2">
        <v>2</v>
      </c>
      <c t="s" r="E2" s="2">
        <v>66</v>
      </c>
    </row>
    <row r="3" spans="1:5">
      <c t="s" r="A3" s="3">
        <v>440</v>
      </c>
    </row>
    <row r="4" spans="1:5">
      <c t="s" r="A4" s="4">
        <v>68</v>
      </c>
      <c t="n" r="B4" s="7">
        <v>16621</v>
      </c>
      <c t="n" r="C4" s="7">
        <v>6699</v>
      </c>
      <c t="n" r="D4" s="7">
        <v>29766</v>
      </c>
      <c t="n" r="E4" s="7">
        <v>11618</v>
      </c>
    </row>
    <row r="5" spans="1:5">
      <c t="s" r="A5" s="4">
        <v>441</v>
      </c>
    </row>
    <row r="6" spans="1:5">
      <c t="s" r="A6" s="3">
        <v>440</v>
      </c>
    </row>
    <row r="7" spans="1:5">
      <c t="s" r="A7" s="4">
        <v>68</v>
      </c>
      <c t="n" r="D7" s="7">
        <v>9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65</v>
      </c>
      <c t="s" r="D1" s="2">
        <v>1</v>
      </c>
    </row>
    <row r="2" spans="1:5">
      <c t="s" r="B2" s="2">
        <v>2</v>
      </c>
      <c t="s" r="C2" s="2">
        <v>66</v>
      </c>
      <c t="s" r="D2" s="2">
        <v>2</v>
      </c>
      <c t="s" r="E2" s="2">
        <v>66</v>
      </c>
    </row>
    <row r="3" spans="1:5">
      <c t="s" r="A3" s="3">
        <v>96</v>
      </c>
    </row>
    <row r="4" spans="1:5">
      <c t="s" r="A4" s="4">
        <v>85</v>
      </c>
      <c t="n" r="B4" s="7">
        <v>2111</v>
      </c>
      <c t="n" r="C4" s="7">
        <v>-622</v>
      </c>
      <c t="n" r="D4" s="7">
        <v>3240</v>
      </c>
      <c t="n" r="E4" s="7">
        <v>-4692</v>
      </c>
    </row>
    <row r="5" spans="1:5">
      <c t="s" r="A5" s="3">
        <v>97</v>
      </c>
    </row>
    <row r="6" spans="1:5">
      <c t="s" r="A6" s="4">
        <v>98</v>
      </c>
      <c t="n" r="B6" s="5">
        <v>-36</v>
      </c>
      <c t="n" r="C6" s="5">
        <v>5</v>
      </c>
      <c t="n" r="D6" s="5">
        <v>-9</v>
      </c>
      <c t="n" r="E6" s="5">
        <v>7</v>
      </c>
    </row>
    <row r="7" spans="1:5">
      <c t="s" r="A7" s="4">
        <v>99</v>
      </c>
      <c t="n" r="B7" s="7">
        <v>2075</v>
      </c>
      <c t="n" r="C7" s="7">
        <v>-617</v>
      </c>
      <c t="n" r="D7" s="7">
        <v>3231</v>
      </c>
      <c t="n" r="E7" s="7">
        <v>-46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8"/>
    <col customWidth="1" max="6" min="6" width="29"/>
  </cols>
  <sheetData>
    <row r="1" spans="1:6">
      <c t="s" r="A1" s="1">
        <v>100</v>
      </c>
      <c t="s" r="B1" s="2">
        <v>101</v>
      </c>
      <c t="s" r="C1" s="2">
        <v>102</v>
      </c>
      <c t="s" r="D1" s="2">
        <v>103</v>
      </c>
      <c t="s" r="E1" s="2">
        <v>104</v>
      </c>
      <c t="s" r="F1" s="2">
        <v>105</v>
      </c>
    </row>
    <row r="2" spans="1:6">
      <c t="s" r="A2" s="4">
        <v>106</v>
      </c>
      <c t="n" r="B2" s="7">
        <v>9773</v>
      </c>
      <c t="n" r="C2" s="7">
        <v>1</v>
      </c>
      <c t="n" r="D2" s="7">
        <v>98133</v>
      </c>
      <c t="n" r="E2" s="7">
        <v>469</v>
      </c>
      <c t="n" r="F2" s="7">
        <v>-88830</v>
      </c>
    </row>
    <row r="3" spans="1:6">
      <c t="s" r="A3" s="4">
        <v>107</v>
      </c>
      <c t="n" r="C3" s="5">
        <v>9424</v>
      </c>
    </row>
    <row r="4" spans="1:6">
      <c t="s" r="A4" s="4">
        <v>108</v>
      </c>
      <c t="n" r="B4" s="5">
        <v>83</v>
      </c>
      <c t="n" r="D4" s="5">
        <v>83</v>
      </c>
    </row>
    <row r="5" spans="1:6">
      <c t="s" r="A5" s="4">
        <v>109</v>
      </c>
      <c t="n" r="C5" s="5">
        <v>19</v>
      </c>
    </row>
    <row r="6" spans="1:6">
      <c t="s" r="A6" s="4">
        <v>110</v>
      </c>
      <c t="n" r="B6" s="5">
        <v>284</v>
      </c>
      <c t="n" r="D6" s="5">
        <v>284</v>
      </c>
    </row>
    <row r="7" spans="1:6">
      <c t="s" r="A7" s="4">
        <v>111</v>
      </c>
      <c t="n" r="B7" s="5">
        <v>2503</v>
      </c>
      <c t="n" r="D7" s="5">
        <v>2503</v>
      </c>
    </row>
    <row r="8" spans="1:6">
      <c t="s" r="A8" s="4">
        <v>112</v>
      </c>
      <c t="n" r="C8" s="5">
        <v>583</v>
      </c>
    </row>
    <row r="9" spans="1:6">
      <c t="s" r="A9" s="4">
        <v>113</v>
      </c>
      <c t="n" r="B9" s="5">
        <v>-9</v>
      </c>
      <c t="n" r="E9" s="5">
        <v>-9</v>
      </c>
    </row>
    <row r="10" spans="1:6">
      <c t="s" r="A10" s="4">
        <v>85</v>
      </c>
      <c t="n" r="B10" s="5">
        <v>3240</v>
      </c>
      <c t="n" r="F10" s="5">
        <v>3240</v>
      </c>
    </row>
    <row r="11" spans="1:6">
      <c t="s" r="A11" s="4">
        <v>114</v>
      </c>
      <c t="n" r="B11" s="7">
        <v>15874</v>
      </c>
      <c t="n" r="C11" s="7">
        <v>1</v>
      </c>
      <c t="n" r="D11" s="7">
        <v>101003</v>
      </c>
      <c t="n" r="E11" s="7">
        <v>460</v>
      </c>
      <c t="n" r="F11" s="7">
        <v>-85590</v>
      </c>
    </row>
    <row r="12" spans="1:6">
      <c t="s" r="A12" s="4">
        <v>115</v>
      </c>
      <c t="n" r="C12" s="5">
        <v>100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65</v>
      </c>
      <c t="s" r="D1" s="2">
        <v>1</v>
      </c>
    </row>
    <row r="2" spans="1:5">
      <c t="s" r="B2" s="2">
        <v>2</v>
      </c>
      <c t="s" r="C2" s="2">
        <v>66</v>
      </c>
      <c t="s" r="D2" s="2">
        <v>2</v>
      </c>
      <c t="s" r="E2" s="2">
        <v>66</v>
      </c>
    </row>
    <row r="3" spans="1:5">
      <c t="s" r="A3" s="3">
        <v>117</v>
      </c>
    </row>
    <row r="4" spans="1:5">
      <c t="s" r="A4" s="4">
        <v>85</v>
      </c>
      <c t="n" r="B4" s="7">
        <v>2111</v>
      </c>
      <c t="n" r="C4" s="7">
        <v>-622</v>
      </c>
      <c t="n" r="D4" s="7">
        <v>3240</v>
      </c>
      <c t="n" r="E4" s="7">
        <v>-4692</v>
      </c>
    </row>
    <row r="5" spans="1:5">
      <c t="s" r="A5" s="3">
        <v>118</v>
      </c>
    </row>
    <row r="6" spans="1:5">
      <c t="s" r="A6" s="4">
        <v>119</v>
      </c>
      <c t="n" r="B6" s="5">
        <v>55</v>
      </c>
      <c t="n" r="C6" s="5">
        <v>57</v>
      </c>
      <c t="n" r="D6" s="5">
        <v>107</v>
      </c>
      <c t="n" r="E6" s="5">
        <v>114</v>
      </c>
    </row>
    <row r="7" spans="1:5">
      <c t="s" r="A7" s="4">
        <v>110</v>
      </c>
      <c t="n" r="D7" s="5">
        <v>284</v>
      </c>
      <c t="n" r="E7" s="5">
        <v>258</v>
      </c>
    </row>
    <row r="8" spans="1:5">
      <c t="s" r="A8" s="4">
        <v>120</v>
      </c>
      <c t="n" r="D8" s="5">
        <v>60</v>
      </c>
      <c t="n" r="E8" s="5">
        <v>-3</v>
      </c>
    </row>
    <row r="9" spans="1:5">
      <c t="s" r="A9" s="4">
        <v>121</v>
      </c>
      <c t="n" r="D9" s="5">
        <v>0</v>
      </c>
      <c t="n" r="E9" s="5">
        <v>27</v>
      </c>
    </row>
    <row r="10" spans="1:5">
      <c t="s" r="A10" s="4">
        <v>122</v>
      </c>
      <c t="n" r="D10" s="5">
        <v>0</v>
      </c>
      <c t="n" r="E10" s="5">
        <v>2815</v>
      </c>
    </row>
    <row r="11" spans="1:5">
      <c t="s" r="A11" s="4">
        <v>123</v>
      </c>
      <c t="n" r="D11" s="5">
        <v>23</v>
      </c>
      <c t="n" r="E11" s="5">
        <v>83</v>
      </c>
    </row>
    <row r="12" spans="1:5">
      <c t="s" r="A12" s="3">
        <v>124</v>
      </c>
    </row>
    <row r="13" spans="1:5">
      <c t="s" r="A13" s="4">
        <v>125</v>
      </c>
      <c t="n" r="D13" s="5">
        <v>-2106</v>
      </c>
      <c t="n" r="E13" s="5">
        <v>-457</v>
      </c>
    </row>
    <row r="14" spans="1:5">
      <c t="s" r="A14" s="4">
        <v>126</v>
      </c>
      <c t="n" r="D14" s="5">
        <v>-1227</v>
      </c>
      <c t="n" r="E14" s="5">
        <v>-428</v>
      </c>
    </row>
    <row r="15" spans="1:5">
      <c t="s" r="A15" s="4">
        <v>38</v>
      </c>
      <c t="n" r="D15" s="5">
        <v>43</v>
      </c>
      <c t="n" r="E15" s="5">
        <v>-630</v>
      </c>
    </row>
    <row r="16" spans="1:5">
      <c t="s" r="A16" s="4">
        <v>127</v>
      </c>
      <c t="n" r="D16" s="5">
        <v>-2816</v>
      </c>
      <c t="n" r="E16" s="5">
        <v>1779</v>
      </c>
    </row>
    <row r="17" spans="1:5">
      <c t="s" r="A17" s="4">
        <v>128</v>
      </c>
      <c t="n" r="D17" s="5">
        <v>424</v>
      </c>
      <c t="n" r="E17" s="5">
        <v>-2913</v>
      </c>
    </row>
    <row r="18" spans="1:5">
      <c t="s" r="A18" s="3">
        <v>129</v>
      </c>
    </row>
    <row r="19" spans="1:5">
      <c t="s" r="A19" s="4">
        <v>130</v>
      </c>
      <c t="n" r="D19" s="5">
        <v>-360</v>
      </c>
      <c t="n" r="E19" s="5">
        <v>-107</v>
      </c>
    </row>
    <row r="20" spans="1:5">
      <c t="s" r="A20" s="4">
        <v>131</v>
      </c>
      <c t="n" r="D20" s="5">
        <v>0</v>
      </c>
      <c t="n" r="E20" s="5">
        <v>130</v>
      </c>
    </row>
    <row r="21" spans="1:5">
      <c t="s" r="A21" s="4">
        <v>132</v>
      </c>
      <c t="n" r="D21" s="5">
        <v>-360</v>
      </c>
      <c t="n" r="E21" s="5">
        <v>23</v>
      </c>
    </row>
    <row r="22" spans="1:5">
      <c t="s" r="A22" s="3">
        <v>133</v>
      </c>
    </row>
    <row r="23" spans="1:5">
      <c t="s" r="A23" s="4">
        <v>134</v>
      </c>
      <c t="n" r="D23" s="5">
        <v>2503</v>
      </c>
      <c t="n" r="E23" s="5">
        <v>0</v>
      </c>
    </row>
    <row r="24" spans="1:5">
      <c t="s" r="A24" s="4">
        <v>135</v>
      </c>
      <c t="n" r="D24" s="5">
        <v>0</v>
      </c>
      <c t="n" r="E24" s="5">
        <v>806</v>
      </c>
    </row>
    <row r="25" spans="1:5">
      <c t="s" r="A25" s="4">
        <v>136</v>
      </c>
      <c t="n" r="D25" s="5">
        <v>83</v>
      </c>
      <c t="n" r="E25" s="5">
        <v>27</v>
      </c>
    </row>
    <row r="26" spans="1:5">
      <c t="s" r="A26" s="4">
        <v>137</v>
      </c>
      <c t="n" r="D26" s="5">
        <v>0</v>
      </c>
      <c t="n" r="E26" s="5">
        <v>-29</v>
      </c>
    </row>
    <row r="27" spans="1:5">
      <c t="s" r="A27" s="4">
        <v>138</v>
      </c>
      <c t="n" r="D27" s="5">
        <v>2</v>
      </c>
      <c t="n" r="E27" s="5">
        <v>824</v>
      </c>
    </row>
    <row r="28" spans="1:5">
      <c t="s" r="A28" s="4">
        <v>139</v>
      </c>
      <c t="n" r="D28" s="5">
        <v>2588</v>
      </c>
      <c t="n" r="E28" s="5">
        <v>1628</v>
      </c>
    </row>
    <row r="29" spans="1:5">
      <c t="s" r="A29" s="4">
        <v>140</v>
      </c>
      <c t="n" r="D29" s="5">
        <v>-10</v>
      </c>
      <c t="n" r="E29" s="5">
        <v>-2</v>
      </c>
    </row>
    <row r="30" spans="1:5">
      <c t="s" r="A30" s="4">
        <v>141</v>
      </c>
      <c t="n" r="D30" s="5">
        <v>2642</v>
      </c>
      <c t="n" r="E30" s="5">
        <v>-1264</v>
      </c>
    </row>
    <row r="31" spans="1:5">
      <c t="s" r="A31" s="4">
        <v>142</v>
      </c>
      <c t="n" r="D31" s="5">
        <v>7531</v>
      </c>
      <c t="n" r="E31" s="5">
        <v>2860</v>
      </c>
    </row>
    <row r="32" spans="1:5">
      <c t="s" r="A32" s="4">
        <v>143</v>
      </c>
      <c t="n" r="B32" s="5">
        <v>10173</v>
      </c>
      <c t="n" r="C32" s="5">
        <v>1596</v>
      </c>
      <c t="n" r="D32" s="5">
        <v>10173</v>
      </c>
      <c t="n" r="E32" s="5">
        <v>1596</v>
      </c>
    </row>
    <row r="33" spans="1:5">
      <c t="s" r="A33" s="3">
        <v>144</v>
      </c>
    </row>
    <row r="34" spans="1:5">
      <c t="s" r="A34" s="4">
        <v>25</v>
      </c>
      <c t="n" r="B34" s="5">
        <v>9737</v>
      </c>
      <c t="n" r="C34" s="5">
        <v>1122</v>
      </c>
    </row>
    <row r="35" spans="1:5">
      <c t="s" r="A35" s="4">
        <v>145</v>
      </c>
      <c t="n" r="B35" s="5">
        <v>136</v>
      </c>
      <c t="n" r="C35" s="5">
        <v>174</v>
      </c>
    </row>
    <row r="36" spans="1:5">
      <c t="s" r="A36" s="4">
        <v>146</v>
      </c>
      <c t="n" r="B36" s="5">
        <v>300</v>
      </c>
      <c t="n" r="C36" s="5">
        <v>300</v>
      </c>
    </row>
    <row r="37" spans="1:5">
      <c t="s" r="A37" s="4">
        <v>143</v>
      </c>
      <c t="n" r="B37" s="7">
        <v>10173</v>
      </c>
      <c t="n" r="C37" s="7">
        <v>1596</v>
      </c>
      <c t="n" r="D37" s="5">
        <v>7531</v>
      </c>
      <c t="n" r="E37" s="5">
        <v>2860</v>
      </c>
    </row>
    <row r="38" spans="1:5">
      <c t="s" r="A38" s="3">
        <v>147</v>
      </c>
    </row>
    <row r="39" spans="1:5">
      <c t="s" r="A39" s="4">
        <v>148</v>
      </c>
      <c t="n" r="D39" s="7">
        <v>0</v>
      </c>
      <c t="n" r="E39" s="7">
        <v>38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Basis of Presentation and Summa</vt:lpstr>
      <vt:lpstr>Discontinued Operations</vt:lpstr>
      <vt:lpstr>Inventories</vt:lpstr>
      <vt:lpstr>Property and Equipment</vt:lpstr>
      <vt:lpstr>Contracts in Progress</vt:lpstr>
      <vt:lpstr>Debt</vt:lpstr>
      <vt:lpstr>Geographic Information</vt:lpstr>
      <vt:lpstr>Income Taxes</vt:lpstr>
      <vt:lpstr>Stockholders' Equity</vt:lpstr>
      <vt:lpstr>Related Party Transactions</vt:lpstr>
      <vt:lpstr>Commitments and Contingencies</vt:lpstr>
      <vt:lpstr>Subsequent Events</vt:lpstr>
      <vt:lpstr>Basis of Presentation and Sum21</vt:lpstr>
      <vt:lpstr>Basis of Presentation and Sum22</vt:lpstr>
      <vt:lpstr>Inventories (Tables)</vt:lpstr>
      <vt:lpstr>Property and Equipment (Tables)</vt:lpstr>
      <vt:lpstr>Contracts in Progress (Tables)</vt:lpstr>
      <vt:lpstr>Debt (Tables)</vt:lpstr>
      <vt:lpstr>Geographic Information (Tables)</vt:lpstr>
      <vt:lpstr>Income Taxes (Tables)</vt:lpstr>
      <vt:lpstr>Stockholders' Equity (Tables)</vt:lpstr>
      <vt:lpstr>Basis of Presentation and Sum30</vt:lpstr>
      <vt:lpstr>Basis of Presentation and Sum31</vt:lpstr>
      <vt:lpstr>Basis of Presentation and Sum32</vt:lpstr>
      <vt:lpstr>Discontinued Operations (Detail</vt:lpstr>
      <vt:lpstr>Inventories (Details)</vt:lpstr>
      <vt:lpstr>Property and Equipment (Details</vt:lpstr>
      <vt:lpstr>Contracts in Progress (Details)</vt:lpstr>
      <vt:lpstr>Debt - Narrative (Details)</vt:lpstr>
      <vt:lpstr>Debt - Summary of Debt Componen</vt:lpstr>
      <vt:lpstr>Geographic Information - Summar</vt:lpstr>
      <vt:lpstr>Geographic Information - Summ40</vt:lpstr>
      <vt:lpstr>Income Taxes - Schedule of Bene</vt:lpstr>
      <vt:lpstr>Income Taxes - Narrative (Detai</vt:lpstr>
      <vt:lpstr>Stockholders' Equity - Warrants</vt:lpstr>
      <vt:lpstr>Stockholders' Equity - Stock-Ba</vt:lpstr>
      <vt:lpstr>Stockholders' Equity - Stock Op</vt:lpstr>
      <vt:lpstr>Stockholders' Equity - Restrict</vt:lpstr>
      <vt:lpstr>Related Party Transactions - Na</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8:34:18Z</dcterms:created>
  <dcterms:modified xmlns:dcterms="http://purl.org/dc/terms/" xmlns:xsi="http://www.w3.org/2001/XMLSchema-instance" xsi:type="dcterms:W3CDTF">2015-08-05T08:34:18Z</dcterms:modified>
  <dc:title xmlns:dc="http://purl.org/dc/elements/1.1/">Untitled</dc:title>
  <dc:description xmlns:dc="http://purl.org/dc/elements/1.1/"/>
  <dc:subject xmlns:dc="http://purl.org/dc/elements/1.1/"/>
  <cp:keywords/>
  <cp:category/>
</cp:coreProperties>
</file>